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Long-term Debt and Warrant - R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Collaboration and License Agr_2" sheetId="26" state="visible" r:id="rId26"/>
    <sheet xmlns:r="http://schemas.openxmlformats.org/officeDocument/2006/relationships" name="Long-term Debt and Warrant - _2"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Nature of the Business and Ba_2"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Marketable Securities - Summa_2" sheetId="35" state="visible" r:id="rId35"/>
    <sheet xmlns:r="http://schemas.openxmlformats.org/officeDocument/2006/relationships" name="Property and Equipment - Summar" sheetId="36" state="visible" r:id="rId36"/>
    <sheet xmlns:r="http://schemas.openxmlformats.org/officeDocument/2006/relationships" name="Property and Equipment - Summ_2" sheetId="37" state="visible" r:id="rId37"/>
    <sheet xmlns:r="http://schemas.openxmlformats.org/officeDocument/2006/relationships" name="Leases - Additional Information" sheetId="38" state="visible" r:id="rId38"/>
    <sheet xmlns:r="http://schemas.openxmlformats.org/officeDocument/2006/relationships" name="Leases - Summary of Lease Costs" sheetId="39" state="visible" r:id="rId39"/>
    <sheet xmlns:r="http://schemas.openxmlformats.org/officeDocument/2006/relationships" name="Leases - Summary of Lease Term " sheetId="40" state="visible" r:id="rId40"/>
    <sheet xmlns:r="http://schemas.openxmlformats.org/officeDocument/2006/relationships" name="Leases - Undiscounted Minimum F" sheetId="41" state="visible" r:id="rId41"/>
    <sheet xmlns:r="http://schemas.openxmlformats.org/officeDocument/2006/relationships" name="Accrued Expenses and Other Cu_3" sheetId="42" state="visible" r:id="rId42"/>
    <sheet xmlns:r="http://schemas.openxmlformats.org/officeDocument/2006/relationships" name="Collaboration and License Agr_3" sheetId="43" state="visible" r:id="rId43"/>
    <sheet xmlns:r="http://schemas.openxmlformats.org/officeDocument/2006/relationships" name="Collaboration and License Agr_4" sheetId="44" state="visible" r:id="rId44"/>
    <sheet xmlns:r="http://schemas.openxmlformats.org/officeDocument/2006/relationships" name="Collaboration and License Agr_5" sheetId="45" state="visible" r:id="rId45"/>
    <sheet xmlns:r="http://schemas.openxmlformats.org/officeDocument/2006/relationships" name="Collaboration and License Agr_6" sheetId="46" state="visible" r:id="rId46"/>
    <sheet xmlns:r="http://schemas.openxmlformats.org/officeDocument/2006/relationships" name="Collaboration and License Agr_7" sheetId="47" state="visible" r:id="rId47"/>
    <sheet xmlns:r="http://schemas.openxmlformats.org/officeDocument/2006/relationships" name="Long-term Debt and Warrant - _3" sheetId="48" state="visible" r:id="rId48"/>
    <sheet xmlns:r="http://schemas.openxmlformats.org/officeDocument/2006/relationships" name="Long-term Debt and Warrant - _4"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Income Taxes - Additional Infor" sheetId="55" state="visible" r:id="rId55"/>
    <sheet xmlns:r="http://schemas.openxmlformats.org/officeDocument/2006/relationships" name="Loss Per Share - Schedule of Co" sheetId="56" state="visible" r:id="rId56"/>
    <sheet xmlns:r="http://schemas.openxmlformats.org/officeDocument/2006/relationships" name="Loss Per Share - Schedule of Ba"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CCC</t>
        </is>
      </c>
    </row>
    <row r="10">
      <c r="A10" s="4" t="inlineStr">
        <is>
          <t>Entity Registrant Name</t>
        </is>
      </c>
      <c r="B10" s="4" t="inlineStr">
        <is>
          <t>C4 Therapeutics, Inc.</t>
        </is>
      </c>
    </row>
    <row r="11">
      <c r="A11" s="4" t="inlineStr">
        <is>
          <t>Entity Central Index Key</t>
        </is>
      </c>
      <c r="B11" s="4" t="inlineStr">
        <is>
          <t>000166257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48797226</v>
      </c>
    </row>
    <row r="20">
      <c r="A20" s="4" t="inlineStr">
        <is>
          <t>Entity File Number</t>
        </is>
      </c>
      <c r="B20" s="4" t="inlineStr">
        <is>
          <t>001-39567</t>
        </is>
      </c>
    </row>
    <row r="21">
      <c r="A21" s="4" t="inlineStr">
        <is>
          <t>Entity Tax Identification Number</t>
        </is>
      </c>
      <c r="B21" s="4" t="inlineStr">
        <is>
          <t>47-5617627</t>
        </is>
      </c>
    </row>
    <row r="22">
      <c r="A22" s="4" t="inlineStr">
        <is>
          <t>Entity Address, Address Line One</t>
        </is>
      </c>
      <c r="B22" s="4" t="inlineStr">
        <is>
          <t>490 Arsenal Way</t>
        </is>
      </c>
    </row>
    <row r="23">
      <c r="A23" s="4" t="inlineStr">
        <is>
          <t>Entity Address, Address Line Two</t>
        </is>
      </c>
      <c r="B23" s="4" t="inlineStr">
        <is>
          <t>Suite 200</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617</t>
        </is>
      </c>
    </row>
    <row r="28">
      <c r="A28" s="4" t="inlineStr">
        <is>
          <t>Local Phone Number</t>
        </is>
      </c>
      <c r="B28" s="4" t="inlineStr">
        <is>
          <t>231-0700</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Note 4. Marketable securities Marketable securities as of March 31, 2022 consisted of the following (in thousands):
Amortized Cost
Gross Unrealized Gains
Gross Unrealized Losses
Fair Value
Marketable securities, current:
Corporate debt securities
$
220,349
$
—
$
(1,040
)
$
219,309
U.S. Treasury securities
16,043
—
(146
)
15,897
U.S. government debt securities
10,000
—
(36
)
9,964
Marketable securities, non-current:
Corporate debt securities
80,816
—
(1,387
)
79,429
U.S. government debt securities
41,970
—
(876
)
41,094
U.S. Treasury securities
10,120
—
(165
)
9,955
Total marketable securities, current and non-current
$
379,298
$
—
$
(3,650
)
$
375,648
Marketable securities as of December 31, 2021 consisted of the following (in thousands):
Amortized Cost
Gross Unrealized Gains
Gross Unrealized Losses
Fair Value
Marketable securities, current:
Corporate debt securities
$
219,414
$
1
$
(250
)
$
219,165
U.S. government debt securities
5,006
—
—
5,006
U.S. Treasury securities
8,987
—
(3
)
8,984
Marketable securities, non-current:
Corporate debt securities
89,538
—
(403
)
89,135
U.S. government debt securities
32,982
—
(105
)
32,877
U.S. Treasury securities
20,203
—
(15
)
20,188
Total marketable securities, current
$
376,130
$
1
$
(776
)
$
375,355
Marketable securities classified as current have maturities of less than one year. Marketable securities classified as non-current are those that: (i) have a maturity of greater than one year, and (ii) we do not intend to liquidate within the next twelve months, although these funds are available for use and, therefore, are classified as available-for-sale. No or had remaining maturities greater than five years. 9 Marketable securities in unrealized loss positions as of March 31, 2022 consisted of the following (in thousands, except number of securities):
Number of Securities
Fair Value
Gross Unrealized Losses
Marketable securities in continuous unrealized loss position for less than 12 months:
Corporate debt securities
99
$
269,361
$
(2,322
)
U.S. government debt securities
11
51,058
(912
)
U.S. Treasury securities
6
25,852
(311
)
Marketable securities in continuous unrealized loss position for greater than 12 months:
Corporate debt securities
15
26,881
(105
)
Total marketable securities in unrealized loss position
131
$
373,152
$
(3,650
) There were no individual securities that were in a significant unrealized loss position as of March 31, 2022, and, based on factors such as historical experience, market data, issuer-specific factors, and current economic conditions, the Company did not record an allowance for credit losses as of March 31, 2022 related to these securities. Further, given the lack of significant change in the credit risk, the Company does not consider these marketable securities to be impaired. As of December 31, 2021, no marketable securities were in a continuous unrealized loss position for 12 months or lon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 Property and equipment Property and equipment consisted of the following (in thousands):
March 31, 2022
December 31, 2021
Property and equipment:
Laboratory equipment
$
8,249
$
8,276
Furniture and fixtures
805
805
Leasehold improvements
548
541
Computer equipment
221
223
Office equipment
167
179
Construction in process
200
—
Total property and equipment
10,190
10,024
Less: accumulated depreciation
(7,164
)
(6,916
)
Total property and equipment, net
$
3,026
$
3,108
Depreciation expense related to property and equipment is as follows (in thousands):
Three Months Ended March 31,
2022
2021
Depreciation expense
$
305
$
4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6. Leases In July 2017, the Company entered into a lease of office and laboratory space for its headquarters at 490 Arsenal Way, Suite 200 in Watertown, Massachusetts, or the Watertown Lease. In November 2021, the Company entered into an amendment to the Watertown Lease, or the Amended Lease. The Amended Lease serves to extend the lease term of the Company’s existing leased space, or the Existing Leased Space, and provides additional office and laboratory space, or the Newly Leased Space. The lease for the Newly Leased Space commenced in January 2022 and the Company’s obligation to pay rent on the Newly Leased Space commenced in March 2022, with the amount of this new rent obligation added to the Company’s continuing obligation to pay rent on the Existing Leased Space. The Amended Lease terminates in March 2032, which is 10 years from the rent commencement date for the Newly Leased Space. The Amended Lease is subject to fixed rate rent escalations, provides for up to $2.6 million in tenant improvements reimbursable to the Company, and provides an option for the Company to extend the lease term of the Amended Lease for one additional five-year 10 Accounting for the A mended Lease As the Amended Lease extends the term of the Existing Leased Space and provides access to the Newly Leased Space, in accordance with the provisions of ASC 842, the Company accounted for the Amended Lease as two separate contracts: 1) modification of the existing lease agreement to extend the lease term of the Existing Leased Space, and 2) new lease agreement for the right-of-use of the Newly Leased Space. As noted above, the lease for the Newly Leased Space commenced in January 2022. As a result, the Company recorded a right-of-use asset of $44.4 million, and a corresponding lease liability of $44.1 million for the Newly Leased Space on the accompanying condensed consolidated balance sheets. The calculation of the lease liability and the right-of-use asset of the Newly Leased Space does not include the additional five-year The elements of lease costs were as follows (in thousands):
Three Months Ended March 31,
2022
2021
Lease cost:
Operating lease cost
$
2,508
$
637
Variable lease cost
348
241
Total lease cost
$
2,856
$
878
The following table summarizes the lease term and discount rate applied in arriving at the lease liability:
March 31, 2022
December 31, 2021
Remaining lease term
9.9 years
10.2 years
Discount rate
5.3
%
5.2
% Future lease payments under non-cancelable leases as of March 31, 2022 for each of the years ending December 31 are as follows (in thousands):
Undiscounted lease payments:
Remaining 2022
$
6,263
2023
8,571
2024
8,828
2025
9,093
2026
9,366
Thereafter
61,759
Total undiscounted lease payments
103,880
Less: imputed interest
(24,757
)
Less: tenant improvement allowance
(2,642
)
Total operating lease liability
$
76,481
The Company expects to receive the $2.6 million of tenant improvement allowance from the landlord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Note 7. Accrued expenses and other current liabilities Accrued expenses and other current liabilities consisted of the following (in thousands):
March 31, 2022
December 31, 2021
Accrued expenses and other current liabilities:
Accrued research and development
$
6,698
$
6,863
Accrued compensation and benefits
1,843
5,084
Accrued professional fees
990
1,246
Other
309
413
Total accrued expenses and other current liabilities
$
9,840
$
13,606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Collaboration And License Agreements [Abstract]</t>
        </is>
      </c>
    </row>
    <row r="4">
      <c r="A4" s="4" t="inlineStr">
        <is>
          <t>Collaboration and License Agreements</t>
        </is>
      </c>
      <c r="B4" s="4" t="inlineStr">
        <is>
          <t>Note 8. Collaboration and license agreements Roche Collaboration and License Agreement In March 2016, the Company entered into a license agreement with Roche, which was amended in June 2016 and amended further in March 2017. The Company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In November 2020, the Company signed a further amendment, which provided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Upon signing the amendment in November 2020, the Company received an additional upfront consideration of $40.0 million from Roche. In addition, the Company receives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If Roche exercises its option right for a target, Roche is obligated to pay exercise fees ranging from $7.0 million to $20.0 million depending on the target. For each target option exercised by Roche, the Company is eligible to receive milestone payments ranging from $260 million to $275.0 million upon the achievement of certain research, development and commercial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The Company has control over the joint research committee prior to Roche’s exercise of its option rights as to a particular target, with Roche assuming control of the joint research committee thereafter, and may terminate the Roche Agreement on a target-by-target or product-by-product basis under several scenarios, upon at least 90 days’ prior written notice. Roche Agreement accounting At commencement, t As of March 31, 2022, the total transaction price of the Roche Agreement is allocated to the performance obligations based on their relative standalone selling price. The allocated transaction price is recognized as revenue from collaboration agreements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Roche Agreement, and the amount of the transaction price unsatisfied as of March 31, 2022 (in thousands): 12
Transaction Price Allocated
Transaction Price Unsatisfied
Performance obligations:
Research and development targets
$
58,851
$
26,109
Option rights
6,721
3,502
Total
$
65,572
$
29,611
Amounts due to the Company that have not yet been received are recorded as accounts receivable and amounts received that have not yet been recognized as revenue from collaboration agreements are recorded in deferred revenue on the Company’s condensed consolidated balance sheet. Biogen Collaboration Research and License Agreement In December 2018, the Company entered into a collaboration research and license agreement, or the Biogen Agreement, with Biogen MA, Inc., or Biogen, which was amended in February 2020. Pursuant to the terms of the Biogen Agreement, the Company and Biogen agreed to collaborate on research activities to develop novel treatments in the field of target protein degradation, or TPD, using the Company’s degrader technology. Under the terms of the Biogen Agreement, the Company will initially develop TPD therapeutics that utilize degrader technology for up to five target proteins over a period of 54 months, ending in June 2023. On a target-by-target basis, after successful completion of a defined target evaluation period, Biogen assumes full rights and responsibility to each degrader to meet certain criteria against a target. Biogen also has the option to pay an additional $62.5 million to extend the agreement for four additional years and select up to five additional targets for development. In exchange for the non-exclusive research license from Biogen, as well as a $45.0 million nonrefundable upfront payment, the Company has granted a license to develop, commercialize and manufacture products related to each of the targets (which is contingent on not cancelling the agreement), performs initial research services for drug discovery, has provided a non-exclusive research and commercial license to its intellectual property and participates on the joint steering committee, or the Biogen JSC. The Company i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The Company’s obligations under the sandbox activities were completed as of August 31, 2021.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from collaboration agreements under the Biogen Agreement from two types of services: 1) research and development services, and 2)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d the option to fund sandbox activities in exchange for consideration at market rates, whereby the Company would perform discovery-type research at Biogen’s election to develop other potential targets that may be used as replacement targets for the initially nominated targets or two additional targets under the Biogen Agreement. Revenues earned under this option were recognized as services were performed and were not included in the transaction price allocated to the performance obligation described above. The Company recognized FTE reimbursement received for sandbox activities as revenue as incurred each quarter. As noted above, sandbox activities fully concluded on August 31, 2021. As of March 31, 2022, total transaction price of the Biogen Agreement of $55.0 million is allocated to the research and development services performance obligation and $25.9 million of the allocated transaction price remains unsatisfied. 13 Amounts due to the Company that have not yet been received are recorded as accounts receivable and amounts received that have not yet been recognized as revenue from collaboration agreements are recorded in deferred revenue on the Company’s condensed consolidated balance sheet. Calico Collaboration and License Agreement In March 2017, the Company entered into a collaboration and license agreement, or the Calico Agreement, with Calico Life Sciences LLC, or Calico, whereby the Company and Calico agreed to collaborate to develop and commercialize small molecule protein degraders for diseases of aging, including cancer, for a five-year Under the terms of the Calico Agreement, the Company will initially develop and commercialize small molecule protein degraders for up to five target proteins over the research term. On a target-by-target basis, after successful completion of a defined target evaluation period, Calico has an exclusive option to pursue further preclinical development and commercialization via a joint research plan for each target. Under the Calico Agreement, Calico paid an upfront amount of $5.0 million and certain annual payments totaling $5.0 million through June 30, 2020 and pays target initiation fees and reimburses the Company for a number of FTEs, depending on the stage of the research, at specified market rates. Upon completion of the required discovery research and development services on any target, Calico is entitled to pursue commercial development of products related to that target. The Company will perform initial research services for drug discovery and preclinical development, provide a non-exclusive research and commercial license to its IP and will participate on the Calico joint research committee, or the Calico JRC.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The Calico Agreement is managed by the Calico JRC. Calico has control over the Calico JRC and may terminate the Calico Agreement on a target-by-target or product-by-product basis under several scenarios, upon prior written notice. In August 2021, the Company provided Calico with an option to extend the research term with respect to a certain program for up to a one-year Calico Agreement accounting The Company identified one performance obligation at the outset of the Calico Agreement, which consists of: (1) the non-exclusive license and (2) the research activities for the target evaluation phase for five targets and the joint research plan phase for two targets. The Company determined that the license and research activities were not distinct from one another, as the license has limited value without the performance of the research activities by the Company. The transaction price consists of the upfront amount, the committed anniversary payments, the target initiation fees related to the targets nominated at the execution of the Calico Agreement, and the extension payment upon exercise of the extension option discussed above. Initially, the Company amortized the transaction price on a straight-line basis over the initial five-year six-year 14 As of March 31, 2022, total transaction price of the Calico Agreement of $13.0 million is allocated to the research and development services performance obligation and $2.2 million of the allocated transaction price remains unsatisfied. Amounts due to the Company that have not yet been received are recorded as accounts receivable and amounts received that have not yet been recognized as revenue from collaboration agreements are recorded in deferred revenue on the Company’s condensed consolidated balance sheet. Summary of revenue recognized from collaboration agreements Revenue from collaboration agreements for the three months ended March 31, 2022 and 2021 in the condensed consolidated statements of operations and comprehensive loss was as follows (in thousands):
Three Months Ended March 31,
2022
2021
Revenue from collaboration agreements:
Roche Agreement
$
1,123
$
2,193
Biogen Agreement
4,716
1,880
Calico Agreement
1,815
3,353
Total revenue from collaboration agreements
$
7,654
$
7,426
Financial information related to the collaboration and license agreements consisted of the following in the Company’s condensed consolidated balance sheet as of March 31, 2022 (in thousands):
Accounts Receivable
Deferred Revenue, Current
Deferred Revenue, Net of Current
Deferred Revenue, Total
Supplemental information:
Roche Agreement
$
500
$
6,021
$
16,173
$
22,194
Biogen Agreement
—
23,078
2,847
25,925
Calico Agreement
1,273
2,167
—
2,167
Total
$
1,773
$
31,266
$
19,020
$
50,286
Financial information related to the collaboration and license agreements consisted of the following in the Company’s condensed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
Supplemental financial information related to the collaboration and license agreements for the three months ended March 31, 2022 and 2021 are (in thousands):
Three Months Ended March 31,
2022
2021
Revenue recognized that was included in the contract liability at the beginning of the period
$
6,267
$
4,519
Revenue recognized from performance obligations fully or partially satisfied in previous periods
115
—
As of March 31, 2022, the aggregate amount of the transaction price allocated to performance obligations under the Roche Agreement, the Biogen Agreement, and the Calico Agreement that are partially unsatisfied was $57.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Warrant - Related Party</t>
        </is>
      </c>
      <c r="B1" s="2" t="inlineStr">
        <is>
          <t>3 Months Ended</t>
        </is>
      </c>
    </row>
    <row r="2">
      <c r="B2" s="2" t="inlineStr">
        <is>
          <t>Mar. 31, 2022</t>
        </is>
      </c>
    </row>
    <row r="3">
      <c r="A3" s="3" t="inlineStr">
        <is>
          <t>Long Term Debt And Warrant Related Party [Abstract]</t>
        </is>
      </c>
    </row>
    <row r="4">
      <c r="A4" s="4" t="inlineStr">
        <is>
          <t>Long-term Debt and Warrant - Related Party</t>
        </is>
      </c>
      <c r="B4" s="4" t="inlineStr">
        <is>
          <t>Note 9. Long-term debt and warrant – related party On June 5, 2020, contemporaneously with the completion of its Series B Financing, the Company entered into a Credit Agreement, or the Credit Agreement, with Perceptive Credit Holdings III, LP, an affiliate of Perceptive Advisors LLC, or Perceptive, 15 In June 2020, the Company drew down on the first tranche of $ 12.5 million , or the Term Loan , which is outstanding as of March 31, 2022 . The Company elected not to draw down the second tranche , which expired on June 30, 2021 . The Term Loan bears interest at a variable rate using the greater of LIBOR or 1.75%, plus 9.50 % . The interest rate was 11.25 % as of March 31, 2022 , and is secured by a lien on substantially all of the Company’s assets. When the LIBOR interest rate is discontinued in the future, it is expected that the interest rate of the Term Loan would switch to Secured Overnight Financing Rate, or SOFR. As of March 31, 2022 , the effect of switching from LIBOR to SOFR would not have been material to the Company’s condensed consolidated financial statements. The Credit Agreement requires the Company to maintain a minimum aggregate cash balance of $3.0 million in one or more controlled accounts and contains various affirmative and negative covenants that limit its ability to engage in specified types of transactions. The Company is required to make interest-only payments until December 5, 2022, after which point the Company will be required to make payments of principal equal to 2% of the Term Loan until maturity on June 5, 2024, or the Maturity Date. If the Company pays off the Term Loan prior to the Maturity Date, it will be required to pay a prepayment fee of $2.3 million as of March 31, 2022. Under the terms of the Credit Agreement, Perceptive held a warrant to purchase up to 338,784 shares of the Company’s common stock at an exercise price of $8.86 per share. As further described in Note 10, Stockholders’ equity The following table contains the a nticipated future minimum payments on long-term debt as of March 31, 2022 for each of the years ending December 31 and a reconciliation to the carrying value of long-term debt on the Company’s condensed consolidated balance sheets (in thousands):
Undiscounted, minimum long-term debt payments:
Remaining 2022
$
—
2023
3,000
2024
9,500
Total undiscounted, minimum long-term debt payments
12,500
Less: Unamortized debt issuance costs and debt discount
(1,556
)
Total long-term debt—related party
$
10,9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0. Stockholders’ equity In October 2020, the Company authorized preferred stock issuable of 10,000,000 shares and increased its authorized common stock issuable to 150,000,000 shares, both with a $0.0001 par value per share. Public offerings of common stock In June 2021, the Company completed a follow-on offering, at which time the Company issued 4,887,500 shares of its common stock, including 637,500 shares of common stock that were issued to the underwriters when they exercised in full their overallotment option. Net proceeds from the follow-on offering, including the exercise in full of the underwriters’ option to purchase additional shares, were $169.5 million, after deducting underwriting discounts and commissions, and expenses. Perceptive warrant – related party As described in Note 9, Long-term debt and warrant – related party At-The-Market Equity Program In November 2021, the Company filed an automatically effective registration statement on Form S-3, or the Registration Statement, with the SEC that registers the offering, issuance and sale of an unspecified amount of common stock, preferred stock, debt securities, warrants and/or units of any combination thereof. Simultaneously, the Company entered into an equity distribution agreement with Cowen and Company, LLC, as sales agent, to provide for the issuance and sale by the Company of up to $200.0 million of common stock from time to time in “at-the-market” offerings under the Registration Statement and related prospectus filed with the Registration Statement, or the ATM Program. As of March 31, 2022, no sales have been made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11. Stock-based compensation The C4 Therapeutics, Inc. 2015 Incentive Stock Option and Grant Plan, or the 2015 Plan, adopted by the Company’s board of directors in December 2015 provides for the grant of incentive stock options, nonqualified stock options and restricted stock awards to eligible employees, outside directors and consultants of the Company. 16 In September 2020, the Company’s board of directors adopted the C4 Therapeutics, Inc. 2020 Stock Option and Incentive Plan, or the 2020 Plan.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Stock-based compensation expense for the three months ended March 31, 2022 and 2021 was classified in the Company’s condensed consolidated statement of operations and comprehensive loss as follows (in thousands):
Three Months Ended March 31,
2022
2021
Stock-based compensation expense:
Research and development
$
3,612
$
1,171
General and administrative
5,326
2,674
Total stock-based compensation expense
$
8,938
$
3,845
Stock options The following table summarizes the stock option activity under the Company’s equity awards plans for the three months ended March 31, 2022 :
Number of Stock Options
Weighted-Average Exercise Price
Outstanding as of December 31, 2021
5,983,425
$
22.33
Granted
1,576,000
23.57
Exercised
(52,707
)
4.96
Cancelled or forfeited
(185,227
)
30.96
Outstanding as of March 31, 2022
7,321,491
$
22.72
Options exercisable as of March 31, 2022
1,668,108
$
18.45
Vested and expected to vest as of March 31, 2022
7,321,491
$
22.72
As of March 31, 2022, the unrecognized compensation cost related to outstanding options was $93.0 million, which is expected to be recognized over a weighted-average period of 3.0 years. Restricted stock units During the three months ended March 31, 2022, under the 2020 Plan, the Company’s Board of Directors authorized an issuance of restricted stock units to certain employees, including members of the Company’s leadership team. Stock units will vest in tranches as certain discovery milestones, clinical milestones, or specified market conditions are met. Upon vesting, each stock unit automatically converts into one share of the Company’s common stock. The following table summarizes the restricted stock unit activity under the Company’s equity awards plans for the three months ended March 31, 2022 :
Shares
Weighted-Average Grant Date Fair Value
Outstanding as of December 31, 2021
—
$
—
Granted
563,500
25.47
Outstanding as of March 31, 2022
563,500
$
25.47
As of March 31, 2022, the unrecognized compensation cost related to outstanding restricted stock units was $1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6"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2. Income taxes During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Note 13.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17 is the same. 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As of March 31,
2022
2021
Anti-dilutive common stock equivalents:
Options to purchase common stock
7,321,491
5,952,914
Warrant to purchase common stock
—
338,784
Total anti-dilutive common stock equivalents
7,321,491
6,291,698
Basic and diluted loss per share is computed by dividing net loss attributable to common stockholders by the weighted-average common shares outstanding for the three months ended March 31, 2022 and 2021 (in thousands, except share and per share data):
Three Months Ended March 31,
2022
2021
Numerator:
Net loss
$
(31,620
)
$
(20,971
)
Denominator:
Weighted-average number of shares used in computed net loss per share − basic and diluted
48,734,827
43,084,978
Net loss per share attributable to common stockholders − basic and diluted
$
(0.65
)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6004</v>
      </c>
      <c r="C3" s="6" t="n">
        <v>76124</v>
      </c>
    </row>
    <row r="4">
      <c r="A4" s="4" t="inlineStr">
        <is>
          <t>Marketable securities, current</t>
        </is>
      </c>
      <c r="B4" s="5" t="n">
        <v>245170</v>
      </c>
      <c r="C4" s="5" t="n">
        <v>233155</v>
      </c>
    </row>
    <row r="5">
      <c r="A5" s="4" t="inlineStr">
        <is>
          <t>Accounts receivable</t>
        </is>
      </c>
      <c r="B5" s="5" t="n">
        <v>1773</v>
      </c>
      <c r="C5" s="5" t="n">
        <v>5716</v>
      </c>
    </row>
    <row r="6">
      <c r="A6" s="4" t="inlineStr">
        <is>
          <t>Prepaid expenses and other current assets</t>
        </is>
      </c>
      <c r="B6" s="5" t="n">
        <v>9999</v>
      </c>
      <c r="C6" s="5" t="n">
        <v>10694</v>
      </c>
    </row>
    <row r="7">
      <c r="A7" s="4" t="inlineStr">
        <is>
          <t>Total current assets</t>
        </is>
      </c>
      <c r="B7" s="5" t="n">
        <v>302946</v>
      </c>
      <c r="C7" s="5" t="n">
        <v>325689</v>
      </c>
    </row>
    <row r="8">
      <c r="A8" s="4" t="inlineStr">
        <is>
          <t>Marketable securities, non-current</t>
        </is>
      </c>
      <c r="B8" s="5" t="n">
        <v>130478</v>
      </c>
      <c r="C8" s="5" t="n">
        <v>142200</v>
      </c>
    </row>
    <row r="9">
      <c r="A9" s="4" t="inlineStr">
        <is>
          <t>Property and equipment, net</t>
        </is>
      </c>
      <c r="B9" s="5" t="n">
        <v>3026</v>
      </c>
      <c r="C9" s="5" t="n">
        <v>3108</v>
      </c>
    </row>
    <row r="10">
      <c r="A10" s="4" t="inlineStr">
        <is>
          <t>Right-of-use asset</t>
        </is>
      </c>
      <c r="B10" s="5" t="n">
        <v>74828</v>
      </c>
      <c r="C10" s="5" t="n">
        <v>31945</v>
      </c>
    </row>
    <row r="11">
      <c r="A11" s="4" t="inlineStr">
        <is>
          <t>Restricted cash</t>
        </is>
      </c>
      <c r="B11" s="5" t="n">
        <v>3279</v>
      </c>
      <c r="C11" s="5" t="n">
        <v>3279</v>
      </c>
    </row>
    <row r="12">
      <c r="A12" s="4" t="inlineStr">
        <is>
          <t>Other assets</t>
        </is>
      </c>
      <c r="B12" s="5" t="n">
        <v>928</v>
      </c>
      <c r="C12" s="5" t="n">
        <v>544</v>
      </c>
    </row>
    <row r="13">
      <c r="A13" s="4" t="inlineStr">
        <is>
          <t>Total assets</t>
        </is>
      </c>
      <c r="B13" s="5" t="n">
        <v>515485</v>
      </c>
      <c r="C13" s="5" t="n">
        <v>506765</v>
      </c>
    </row>
    <row r="14">
      <c r="A14" s="3" t="inlineStr">
        <is>
          <t>Current liabilities:</t>
        </is>
      </c>
    </row>
    <row r="15">
      <c r="A15" s="4" t="inlineStr">
        <is>
          <t>Accounts payable</t>
        </is>
      </c>
      <c r="B15" s="5" t="n">
        <v>3405</v>
      </c>
      <c r="C15" s="5" t="n">
        <v>4506</v>
      </c>
    </row>
    <row r="16">
      <c r="A16" s="4" t="inlineStr">
        <is>
          <t>Accrued expenses and other current liabilities</t>
        </is>
      </c>
      <c r="B16" s="5" t="n">
        <v>9840</v>
      </c>
      <c r="C16" s="5" t="n">
        <v>13606</v>
      </c>
    </row>
    <row r="17">
      <c r="A17" s="4" t="inlineStr">
        <is>
          <t>Deferred revenue, current</t>
        </is>
      </c>
      <c r="B17" s="5" t="n">
        <v>31266</v>
      </c>
      <c r="C17" s="5" t="n">
        <v>31800</v>
      </c>
    </row>
    <row r="18">
      <c r="A18" s="4" t="inlineStr">
        <is>
          <t>Operating lease liability, current</t>
        </is>
      </c>
      <c r="B18" s="5" t="n">
        <v>1727</v>
      </c>
      <c r="C18" s="5" t="n">
        <v>1334</v>
      </c>
    </row>
    <row r="19">
      <c r="A19" s="4" t="inlineStr">
        <is>
          <t>Long-term debt − related party, current</t>
        </is>
      </c>
      <c r="B19" s="5" t="n">
        <v>750</v>
      </c>
    </row>
    <row r="20">
      <c r="A20" s="4" t="inlineStr">
        <is>
          <t>Total current liabilities</t>
        </is>
      </c>
      <c r="B20" s="5" t="n">
        <v>46988</v>
      </c>
      <c r="C20" s="5" t="n">
        <v>51246</v>
      </c>
    </row>
    <row r="21">
      <c r="A21" s="4" t="inlineStr">
        <is>
          <t>Deferred revenue, net of current</t>
        </is>
      </c>
      <c r="B21" s="5" t="n">
        <v>19020</v>
      </c>
      <c r="C21" s="5" t="n">
        <v>24368</v>
      </c>
    </row>
    <row r="22">
      <c r="A22" s="4" t="inlineStr">
        <is>
          <t>Operating lease liability, net of current</t>
        </is>
      </c>
      <c r="B22" s="5" t="n">
        <v>74754</v>
      </c>
      <c r="C22" s="5" t="n">
        <v>30777</v>
      </c>
    </row>
    <row r="23">
      <c r="A23" s="4" t="inlineStr">
        <is>
          <t>Long-term debt − related party, net of current</t>
        </is>
      </c>
      <c r="B23" s="5" t="n">
        <v>10194</v>
      </c>
      <c r="C23" s="5" t="n">
        <v>10768</v>
      </c>
    </row>
    <row r="24">
      <c r="A24" s="4" t="inlineStr">
        <is>
          <t>Total liabilities</t>
        </is>
      </c>
      <c r="B24" s="5" t="n">
        <v>150956</v>
      </c>
      <c r="C24" s="5" t="n">
        <v>11715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of $0.0001 per share; 10,000,000 shares authorized, and no shares issued or outstanding as of March 31, 2022 and December 31, 2021, respectively</t>
        </is>
      </c>
      <c r="B27" s="4" t="inlineStr">
        <is>
          <t xml:space="preserve"> </t>
        </is>
      </c>
      <c r="C27" s="4" t="inlineStr">
        <is>
          <t xml:space="preserve"> </t>
        </is>
      </c>
    </row>
    <row r="28">
      <c r="A28" s="4" t="inlineStr">
        <is>
          <t>Common stock, par value of $0.0001 per share; 150,000,000 shares authorized, and 48,751,490 and 48,688,875 shares issued and outstanding as of March 31, 2022 and December 31, 2021, respectively</t>
        </is>
      </c>
      <c r="B28" s="5" t="n">
        <v>5</v>
      </c>
      <c r="C28" s="5" t="n">
        <v>5</v>
      </c>
    </row>
    <row r="29">
      <c r="A29" s="4" t="inlineStr">
        <is>
          <t>Additional paid-in capital</t>
        </is>
      </c>
      <c r="B29" s="5" t="n">
        <v>667509</v>
      </c>
      <c r="C29" s="5" t="n">
        <v>658091</v>
      </c>
    </row>
    <row r="30">
      <c r="A30" s="4" t="inlineStr">
        <is>
          <t>Accumulated other comprehensive (loss) income</t>
        </is>
      </c>
      <c r="B30" s="5" t="n">
        <v>-3650</v>
      </c>
      <c r="C30" s="5" t="n">
        <v>-775</v>
      </c>
    </row>
    <row r="31">
      <c r="A31" s="4" t="inlineStr">
        <is>
          <t>Accumulated deficit</t>
        </is>
      </c>
      <c r="B31" s="5" t="n">
        <v>-299335</v>
      </c>
      <c r="C31" s="5" t="n">
        <v>-267715</v>
      </c>
    </row>
    <row r="32">
      <c r="A32" s="4" t="inlineStr">
        <is>
          <t>Total stockholders’ equity</t>
        </is>
      </c>
      <c r="B32" s="5" t="n">
        <v>364529</v>
      </c>
      <c r="C32" s="5" t="n">
        <v>389606</v>
      </c>
    </row>
    <row r="33">
      <c r="A33" s="4" t="inlineStr">
        <is>
          <t>Total liabilities and stockholders’ equity</t>
        </is>
      </c>
      <c r="B33" s="6" t="n">
        <v>515485</v>
      </c>
      <c r="C33" s="6" t="n">
        <v>506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interim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t>
        </is>
      </c>
    </row>
    <row r="5">
      <c r="A5" s="4" t="inlineStr">
        <is>
          <t>Unaudited Interim Financial Information</t>
        </is>
      </c>
      <c r="B5" s="4" t="inlineStr">
        <is>
          <t>Unaudited interim financial information The accompanying condensed consolidated balance sheet as of March 31, 2022, the condensed consolidated statements of operations and comprehensive loss for the three months ended March 31, 2022 and 2021, the condensed consolidated statements of stockholders’ 7 equity ( deficit ) for the three months ended March 31, 2022 and 2021 , the condensed consolidated statements of cash flows for the three months ended March 31, 2022 and 2021 ,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1 , and notes thereto, which are included in the Company’s Annual Report on Form 10-K that was filed with the SEC on February 24, 2022 .</t>
        </is>
      </c>
    </row>
    <row r="6">
      <c r="A6" s="4" t="inlineStr">
        <is>
          <t>Reclassifications</t>
        </is>
      </c>
      <c r="B6" s="4" t="inlineStr">
        <is>
          <t>Reclassifications Certain amounts that were previously reported have been reclassified to conform to current year presentation. The reclassifications had no effect on the reported results of operations.</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fair valuation of stock options. The Company assesses estimates on an ongoing basis; however, actual results could materially differ from those estimates.</t>
        </is>
      </c>
    </row>
    <row r="8">
      <c r="A8" s="4" t="inlineStr">
        <is>
          <t>Significant Accounting Policies</t>
        </is>
      </c>
      <c r="B8" s="4" t="inlineStr">
        <is>
          <t>Significant accounting policies The Company’s significant accounting policies are disclosed in the audited consolidated financial statements for the year ended December 31, 2021, which are included in the Company’s Annual Report on Form 10-K that was filed with the SEC on February 24, 2022. Since the date of those consolidated financial statements, there have been no material changes to the Company’s significant accounting policies.</t>
        </is>
      </c>
    </row>
    <row r="9">
      <c r="A9" s="4" t="inlineStr">
        <is>
          <t>Recently Issued Accounting Standards</t>
        </is>
      </c>
      <c r="B9" s="4" t="inlineStr">
        <is>
          <t>Recently issued accounting standards In March 2020, the Financial Accounting Standards Board, or FASB, issued Accountings Standards Update, or ASU, 2020-04, Reference Rate Reform (Topic 848): Facilitation of the Effects of Reference Rate Reform on Financial Reporting In January 2021, the FASB also issued ASU 2021-01, Reference Rate Reform (Topic 848): Sco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t>
        </is>
      </c>
      <c r="B4" s="4" t="inlineStr">
        <is>
          <t>The following table presents information about the Company’s financial assets measured at fair value on a recurring basis and indicates the level of the fair value hierarchy utilized to determine these fair values as of March 31, 2022 (in thousands):
Fair Value
Level 1
Level 2
Level 3
Cash equivalents:
Money market funds
$
40,248
$
40,248
$
—
$
—
Corporate debt securities
5,501
—
5,501
—
Marketable securities:
Corporate debt securities
298,738
—
298,738
—
U.S. government debt securities
51,058
—
51,058
—
U.S. Treasury securities
25,852
—
25,852
—
Total cash equivalents and marketable securities
$
421,397
$
40,248
$
381,149
$
—
The following table presents information about the Company’s financial assets measured at fair value on a recurring basis and indicates the level of the fair value hierarchy utilized to determine these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ummary of Marketable Securities</t>
        </is>
      </c>
      <c r="B4" s="4" t="inlineStr">
        <is>
          <t>Marketable securities as of March 31, 2022 consisted of the following (in thousands):
Amortized Cost
Gross Unrealized Gains
Gross Unrealized Losses
Fair Value
Marketable securities, current:
Corporate debt securities
$
220,349
$
—
$
(1,040
)
$
219,309
U.S. Treasury securities
16,043
—
(146
)
15,897
U.S. government debt securities
10,000
—
(36
)
9,964
Marketable securities, non-current:
Corporate debt securities
80,816
—
(1,387
)
79,429
U.S. government debt securities
41,970
—
(876
)
41,094
U.S. Treasury securities
10,120
—
(165
)
9,955
Total marketable securities, current and non-current
$
379,298
$
—
$
(3,650
)
$
375,648
Marketable securities as of December 31, 2021 consisted of the following (in thousands):
Amortized Cost
Gross Unrealized Gains
Gross Unrealized Losses
Fair Value
Marketable securities, current:
Corporate debt securities
$
219,414
$
1
$
(250
)
$
219,165
U.S. government debt securities
5,006
—
—
5,006
U.S. Treasury securities
8,987
—
(3
)
8,984
Marketable securities, non-current:
Corporate debt securities
89,538
—
(403
)
89,135
U.S. government debt securities
32,982
—
(105
)
32,877
U.S. Treasury securities
20,203
—
(15
)
20,188
Total marketable securities, current
$
376,130
$
1
$
(776
)
$
375,355</t>
        </is>
      </c>
    </row>
    <row r="5">
      <c r="A5" s="4" t="inlineStr">
        <is>
          <t>Summary of Marketable Securities in Unrealized Loss Positions</t>
        </is>
      </c>
      <c r="B5" s="4" t="inlineStr">
        <is>
          <t>Marketable securities in unrealized loss positions as of March 31, 2022 consisted of the following (in thousands, except number of securities):
Number of Securities
Fair Value
Gross Unrealized Losses
Marketable securities in continuous unrealized loss position for less than 12 months:
Corporate debt securities
99
$
269,361
$
(2,322
)
U.S. government debt securities
11
51,058
(912
)
U.S. Treasury securities
6
25,852
(311
)
Marketable securities in continuous unrealized loss position for greater than 12 months:
Corporate debt securities
15
26,881
(105
)
Total marketable securities in unrealized loss position
131
$
373,152
$
(3,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Property and equipment consisted of the following (in thousands):
March 31, 2022
December 31, 2021
Property and equipment:
Laboratory equipment
$
8,249
$
8,276
Furniture and fixtures
805
805
Leasehold improvements
548
541
Computer equipment
221
223
Office equipment
167
179
Construction in process
200
—
Total property and equipment
10,190
10,024
Less: accumulated depreciation
(7,164
)
(6,916
)
Total property and equipment, net
$
3,026
$
3,108</t>
        </is>
      </c>
    </row>
    <row r="5">
      <c r="A5" s="4" t="inlineStr">
        <is>
          <t>Summary of Depreciation Expense Related to Property and Equipment</t>
        </is>
      </c>
      <c r="B5" s="4" t="inlineStr">
        <is>
          <t>Depreciation expense related to property and equipment is as follows (in thousands):
Three Months Ended March 31,
2022
2021
Depreciation expense
$
305
$
4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ssee Lease Description [Line Items]</t>
        </is>
      </c>
    </row>
    <row r="4">
      <c r="A4" s="4" t="inlineStr">
        <is>
          <t>Summary of Lease Term and Discount Rate Applied in Arriving at Lease Liability</t>
        </is>
      </c>
      <c r="B4" s="4" t="inlineStr">
        <is>
          <t>The following table summarizes the lease term and discount rate applied in arriving at the lease liability:
March 31, 2022
December 31, 2021
Remaining lease term
9.9 years
10.2 years
Discount rate
5.3
%
5.2
%</t>
        </is>
      </c>
    </row>
    <row r="5">
      <c r="A5" s="4" t="inlineStr">
        <is>
          <t>Undiscounted Minimum Future Lease Payments Under Non-cancelable Leases</t>
        </is>
      </c>
      <c r="B5" s="4" t="inlineStr">
        <is>
          <t>Future lease payments under non-cancelable leases as of March 31, 2022 for each of the years ending December 31 are as follows (in thousands):
Undiscounted lease payments:
Remaining 2022
$
6,263
2023
8,571
2024
8,828
2025
9,093
2026
9,366
Thereafter
61,759
Total undiscounted lease payments
103,880
Less: imputed interest
(24,757
)
Less: tenant improvement allowance
(2,642
)
Total operating lease liability
$
76,481</t>
        </is>
      </c>
    </row>
    <row r="6">
      <c r="A6" s="4" t="inlineStr">
        <is>
          <t>Watertown Lease</t>
        </is>
      </c>
    </row>
    <row r="7">
      <c r="A7" s="3" t="inlineStr">
        <is>
          <t>Lessee Lease Description [Line Items]</t>
        </is>
      </c>
    </row>
    <row r="8">
      <c r="A8" s="4" t="inlineStr">
        <is>
          <t>Summary of Lease Costs</t>
        </is>
      </c>
      <c r="B8" s="4" t="inlineStr">
        <is>
          <t>The elements of lease costs were as follows (in thousands):
Three Months Ended March 31,
2022
2021
Lease cost:
Operating lease cost
$
2,508
$
637
Variable lease cost
348
241
Total lease cost
$
2,856
$
8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2022
December 31, 2021
Accrued expenses and other current liabilities:
Accrued research and development
$
6,698
$
6,863
Accrued compensation and benefits
1,843
5,084
Accrued professional fees
990
1,246
Other
309
413
Total accrued expenses and other current liabilities
$
9,840
$
13,606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Mar. 31, 2022</t>
        </is>
      </c>
    </row>
    <row r="3">
      <c r="A3" s="3" t="inlineStr">
        <is>
          <t>Collaboration And License Agreements [Abstract]</t>
        </is>
      </c>
    </row>
    <row r="4">
      <c r="A4" s="4" t="inlineStr">
        <is>
          <t>Summary of Allocation of Total Transaction Price and Unsatisfied Transaction Price</t>
        </is>
      </c>
      <c r="B4" s="4" t="inlineStr">
        <is>
          <t>The following table summarizes the allocation of the total transaction price to the identified performance obligations under the Roche Agreement, and the amount of the transaction price unsatisfied as of March 31, 2022 (in thousands): 12
Transaction Price Allocated
Transaction Price Unsatisfied
Performance obligations:
Research and development targets
$
58,851
$
26,109
Option rights
6,721
3,502
Total
$
65,572
$
29,611</t>
        </is>
      </c>
    </row>
    <row r="5">
      <c r="A5" s="4" t="inlineStr">
        <is>
          <t>Schedule of Revenue from Collaboration Agreements</t>
        </is>
      </c>
      <c r="B5" s="4" t="inlineStr">
        <is>
          <t>Revenue from collaboration agreements for the three months ended March 31, 2022 and 2021 in the condensed consolidated statements of operations and comprehensive loss was as follows (in thousands):
Three Months Ended March 31,
2022
2021
Revenue from collaboration agreements:
Roche Agreement
$
1,123
$
2,193
Biogen Agreement
4,716
1,880
Calico Agreement
1,815
3,353
Total revenue from collaboration agreements
$
7,654
$
7,426</t>
        </is>
      </c>
    </row>
    <row r="6">
      <c r="A6" s="4" t="inlineStr">
        <is>
          <t>Schedule of Financial Information Related to Collaboration and License Agreements</t>
        </is>
      </c>
      <c r="B6" s="4" t="inlineStr">
        <is>
          <t>Financial information related to the collaboration and license agreements consisted of the following in the Company’s condensed consolidated balance sheet as of March 31, 2022 (in thousands):
Accounts Receivable
Deferred Revenue, Current
Deferred Revenue, Net of Current
Deferred Revenue, Total
Supplemental information:
Roche Agreement
$
500
$
6,021
$
16,173
$
22,194
Biogen Agreement
—
23,078
2,847
25,925
Calico Agreement
1,273
2,167
—
2,167
Total
$
1,773
$
31,266
$
19,020
$
50,286
Financial information related to the collaboration and license agreements consisted of the following in the Company’s condensed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t>
        </is>
      </c>
    </row>
    <row r="7">
      <c r="A7" s="4" t="inlineStr">
        <is>
          <t>Schedule of Supplemental Financial Information Related to Collaboration and License Agreements</t>
        </is>
      </c>
      <c r="B7" s="4" t="inlineStr">
        <is>
          <t>Supplemental financial information related to the collaboration and license agreements for the three months ended March 31, 2022 and 2021 are (in thousands):
Three Months Ended March 31,
2022
2021
Revenue recognized that was included in the contract liability at the beginning of the period
$
6,267
$
4,519
Revenue recognized from performance obligations fully or partially satisfied in previous periods
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and Warrant - Related Party (Tables)</t>
        </is>
      </c>
      <c r="B1" s="2" t="inlineStr">
        <is>
          <t>3 Months Ended</t>
        </is>
      </c>
    </row>
    <row r="2">
      <c r="B2" s="2" t="inlineStr">
        <is>
          <t>Mar. 31, 2022</t>
        </is>
      </c>
    </row>
    <row r="3">
      <c r="A3" s="3" t="inlineStr">
        <is>
          <t>Long Term Debt And Warrant Related Party [Abstract]</t>
        </is>
      </c>
    </row>
    <row r="4">
      <c r="A4" s="4" t="inlineStr">
        <is>
          <t>Summary of Anticipated Future Minimum Payments of Long-term Debt</t>
        </is>
      </c>
      <c r="B4" s="4" t="inlineStr">
        <is>
          <t>The following table contains the a nticipated future minimum payments on long-term debt as of March 31, 2022 for each of the years ending December 31 and a reconciliation to the carrying value of long-term debt on the Company’s condensed consolidated balance sheets (in thousands):
Undiscounted, minimum long-term debt payments:
Remaining 2022
$
—
2023
3,000
2024
9,500
Total undiscounted, minimum long-term debt payments
12,500
Less: Unamortized debt issuance costs and debt discount
(1,556
)
Total long-term debt—related party
$
10,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t>
        </is>
      </c>
      <c r="B4" s="4" t="inlineStr">
        <is>
          <t>Stock-based compensation expense for the three months ended March 31, 2022 and 2021 was classified in the Company’s condensed consolidated statement of operations and comprehensive loss as follows (in thousands):
Three Months Ended March 31,
2022
2021
Stock-based compensation expense:
Research and development
$
3,612
$
1,171
General and administrative
5,326
2,674
Total stock-based compensation expense
$
8,938
$
3,845</t>
        </is>
      </c>
    </row>
    <row r="5">
      <c r="A5" s="4" t="inlineStr">
        <is>
          <t>Summary of Stock Option Activity</t>
        </is>
      </c>
      <c r="B5" s="4" t="inlineStr">
        <is>
          <t>The following table summarizes the stock option activity under the Company’s equity awards plans for the three months ended March 31, 2022 :
Number of Stock Options
Weighted-Average Exercise Price
Outstanding as of December 31, 2021
5,983,425
$
22.33
Granted
1,576,000
23.57
Exercised
(52,707
)
4.96
Cancelled or forfeited
(185,227
)
30.96
Outstanding as of March 31, 2022
7,321,491
$
22.72
Options exercisable as of March 31, 2022
1,668,108
$
18.45
Vested and expected to vest as of March 31, 2022
7,321,491
$
22.72</t>
        </is>
      </c>
    </row>
    <row r="6">
      <c r="A6" s="4" t="inlineStr">
        <is>
          <t>Summary of Restricted Stock Unit Activity</t>
        </is>
      </c>
      <c r="B6" s="4" t="inlineStr">
        <is>
          <t>The following table summarizes the restricted stock unit activity under the Company’s equity awards plans for the three months ended March 31, 2022 :
Shares
Weighted-Average Grant Date Fair Value
Outstanding as of December 31, 2021
—
$
—
Granted
563,500
25.47
Outstanding as of March 31, 2022
563,500
$
25.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Computation of Diluted Net Loss Per Share Attributable to Common Stockholders</t>
        </is>
      </c>
      <c r="B4" s="4" t="inlineStr">
        <is>
          <t>As of March 31,
2022
2021
Anti-dilutive common stock equivalents:
Options to purchase common stock
7,321,491
5,952,914
Warrant to purchase common stock
—
338,784
Total anti-dilutive common stock equivalents
7,321,491
6,291,698</t>
        </is>
      </c>
    </row>
    <row r="5">
      <c r="A5" s="4" t="inlineStr">
        <is>
          <t>Schedule of Basic and Diluted Loss Per Share</t>
        </is>
      </c>
      <c r="B5" s="4" t="inlineStr">
        <is>
          <t>Basic and diluted loss per share is computed by dividing net loss attributable to common stockholders by the weighted-average common shares outstanding for the three months ended March 31, 2022 and 2021 (in thousands, except share and per share data):
Three Months Ended March 31,
2022
2021
Numerator:
Net loss
$
(31,620
)
$
(20,971
)
Denominator:
Weighted-average number of shares used in computed net loss per share − basic and diluted
48,734,827
43,084,978
Net loss per share attributable to common stockholders − basic and diluted
$
(0.65
)
$
(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48751490</v>
      </c>
      <c r="C9" s="5" t="n">
        <v>48688875</v>
      </c>
    </row>
    <row r="10">
      <c r="A10" s="4" t="inlineStr">
        <is>
          <t>Common stock, shares outstanding</t>
        </is>
      </c>
      <c r="B10" s="5" t="n">
        <v>48751490</v>
      </c>
      <c r="C10" s="5" t="n">
        <v>4868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31620</v>
      </c>
      <c r="C4" s="6" t="n">
        <v>20971</v>
      </c>
    </row>
    <row r="5">
      <c r="A5" s="4" t="inlineStr">
        <is>
          <t>Accumulated deficit</t>
        </is>
      </c>
      <c r="B5" s="5" t="n">
        <v>299335</v>
      </c>
      <c r="D5" s="6" t="n">
        <v>267715</v>
      </c>
    </row>
    <row r="6">
      <c r="A6" s="4" t="inlineStr">
        <is>
          <t>Cash, cash equivalents and marketable securities</t>
        </is>
      </c>
      <c r="B6" s="6" t="n">
        <v>421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Mar. 31, 2022</t>
        </is>
      </c>
      <c r="C1" s="2" t="inlineStr">
        <is>
          <t>Dec. 31, 2021</t>
        </is>
      </c>
    </row>
    <row r="2">
      <c r="A2" s="3" t="inlineStr">
        <is>
          <t>Marketable securities:</t>
        </is>
      </c>
    </row>
    <row r="3">
      <c r="A3" s="4" t="inlineStr">
        <is>
          <t>Total cash equivalents and marketable securities</t>
        </is>
      </c>
      <c r="B3" s="6" t="n">
        <v>421397</v>
      </c>
      <c r="C3" s="6" t="n">
        <v>451166</v>
      </c>
    </row>
    <row r="4">
      <c r="A4" s="4" t="inlineStr">
        <is>
          <t>Level 1</t>
        </is>
      </c>
    </row>
    <row r="5">
      <c r="A5" s="3" t="inlineStr">
        <is>
          <t>Marketable securities:</t>
        </is>
      </c>
    </row>
    <row r="6">
      <c r="A6" s="4" t="inlineStr">
        <is>
          <t>Total cash equivalents and marketable securities</t>
        </is>
      </c>
      <c r="B6" s="5" t="n">
        <v>40248</v>
      </c>
      <c r="C6" s="5" t="n">
        <v>59162</v>
      </c>
    </row>
    <row r="7">
      <c r="A7" s="4" t="inlineStr">
        <is>
          <t>Level 2</t>
        </is>
      </c>
    </row>
    <row r="8">
      <c r="A8" s="3" t="inlineStr">
        <is>
          <t>Marketable securities:</t>
        </is>
      </c>
    </row>
    <row r="9">
      <c r="A9" s="4" t="inlineStr">
        <is>
          <t>Total cash equivalents and marketable securities</t>
        </is>
      </c>
      <c r="B9" s="5" t="n">
        <v>381149</v>
      </c>
      <c r="C9" s="5" t="n">
        <v>392004</v>
      </c>
    </row>
    <row r="10">
      <c r="A10" s="4" t="inlineStr">
        <is>
          <t>Money Market Funds</t>
        </is>
      </c>
    </row>
    <row r="11">
      <c r="A11" s="3" t="inlineStr">
        <is>
          <t>Cash equivalents:</t>
        </is>
      </c>
    </row>
    <row r="12">
      <c r="A12" s="4" t="inlineStr">
        <is>
          <t>Cash equivalents</t>
        </is>
      </c>
      <c r="B12" s="5" t="n">
        <v>40248</v>
      </c>
      <c r="C12" s="5" t="n">
        <v>59162</v>
      </c>
    </row>
    <row r="13">
      <c r="A13" s="4" t="inlineStr">
        <is>
          <t>Money Market Funds | Level 1</t>
        </is>
      </c>
    </row>
    <row r="14">
      <c r="A14" s="3" t="inlineStr">
        <is>
          <t>Cash equivalents:</t>
        </is>
      </c>
    </row>
    <row r="15">
      <c r="A15" s="4" t="inlineStr">
        <is>
          <t>Cash equivalents</t>
        </is>
      </c>
      <c r="B15" s="5" t="n">
        <v>40248</v>
      </c>
      <c r="C15" s="5" t="n">
        <v>59162</v>
      </c>
    </row>
    <row r="16">
      <c r="A16" s="4" t="inlineStr">
        <is>
          <t>Corporate Debt Securities</t>
        </is>
      </c>
    </row>
    <row r="17">
      <c r="A17" s="3" t="inlineStr">
        <is>
          <t>Cash equivalents:</t>
        </is>
      </c>
    </row>
    <row r="18">
      <c r="A18" s="4" t="inlineStr">
        <is>
          <t>Cash equivalents</t>
        </is>
      </c>
      <c r="B18" s="5" t="n">
        <v>5501</v>
      </c>
      <c r="C18" s="5" t="n">
        <v>11649</v>
      </c>
    </row>
    <row r="19">
      <c r="A19" s="3" t="inlineStr">
        <is>
          <t>Marketable securities:</t>
        </is>
      </c>
    </row>
    <row r="20">
      <c r="A20" s="4" t="inlineStr">
        <is>
          <t>Marketable securities:</t>
        </is>
      </c>
      <c r="B20" s="5" t="n">
        <v>298738</v>
      </c>
      <c r="C20" s="5" t="n">
        <v>308300</v>
      </c>
    </row>
    <row r="21">
      <c r="A21" s="4" t="inlineStr">
        <is>
          <t>Corporate Debt Securities | Level 2</t>
        </is>
      </c>
    </row>
    <row r="22">
      <c r="A22" s="3" t="inlineStr">
        <is>
          <t>Cash equivalents:</t>
        </is>
      </c>
    </row>
    <row r="23">
      <c r="A23" s="4" t="inlineStr">
        <is>
          <t>Cash equivalents</t>
        </is>
      </c>
      <c r="B23" s="5" t="n">
        <v>5501</v>
      </c>
      <c r="C23" s="5" t="n">
        <v>11649</v>
      </c>
    </row>
    <row r="24">
      <c r="A24" s="3" t="inlineStr">
        <is>
          <t>Marketable securities:</t>
        </is>
      </c>
    </row>
    <row r="25">
      <c r="A25" s="4" t="inlineStr">
        <is>
          <t>Marketable securities:</t>
        </is>
      </c>
      <c r="B25" s="5" t="n">
        <v>298738</v>
      </c>
      <c r="C25" s="5" t="n">
        <v>308300</v>
      </c>
    </row>
    <row r="26">
      <c r="A26" s="4" t="inlineStr">
        <is>
          <t>U.S. Treasury Securities</t>
        </is>
      </c>
    </row>
    <row r="27">
      <c r="A27" s="3" t="inlineStr">
        <is>
          <t>Cash equivalents:</t>
        </is>
      </c>
    </row>
    <row r="28">
      <c r="A28" s="4" t="inlineStr">
        <is>
          <t>Cash equivalents</t>
        </is>
      </c>
      <c r="C28" s="5" t="n">
        <v>5000</v>
      </c>
    </row>
    <row r="29">
      <c r="A29" s="3" t="inlineStr">
        <is>
          <t>Marketable securities:</t>
        </is>
      </c>
    </row>
    <row r="30">
      <c r="A30" s="4" t="inlineStr">
        <is>
          <t>Marketable securities:</t>
        </is>
      </c>
      <c r="B30" s="5" t="n">
        <v>25852</v>
      </c>
      <c r="C30" s="5" t="n">
        <v>29172</v>
      </c>
    </row>
    <row r="31">
      <c r="A31" s="4" t="inlineStr">
        <is>
          <t>U.S. Treasury Securities | Level 2</t>
        </is>
      </c>
    </row>
    <row r="32">
      <c r="A32" s="3" t="inlineStr">
        <is>
          <t>Cash equivalents:</t>
        </is>
      </c>
    </row>
    <row r="33">
      <c r="A33" s="4" t="inlineStr">
        <is>
          <t>Cash equivalents</t>
        </is>
      </c>
      <c r="C33" s="5" t="n">
        <v>5000</v>
      </c>
    </row>
    <row r="34">
      <c r="A34" s="3" t="inlineStr">
        <is>
          <t>Marketable securities:</t>
        </is>
      </c>
    </row>
    <row r="35">
      <c r="A35" s="4" t="inlineStr">
        <is>
          <t>Marketable securities:</t>
        </is>
      </c>
      <c r="B35" s="5" t="n">
        <v>25852</v>
      </c>
      <c r="C35" s="5" t="n">
        <v>29172</v>
      </c>
    </row>
    <row r="36">
      <c r="A36" s="4" t="inlineStr">
        <is>
          <t>U.S. Government Debt Securities</t>
        </is>
      </c>
    </row>
    <row r="37">
      <c r="A37" s="3" t="inlineStr">
        <is>
          <t>Marketable securities:</t>
        </is>
      </c>
    </row>
    <row r="38">
      <c r="A38" s="4" t="inlineStr">
        <is>
          <t>Marketable securities:</t>
        </is>
      </c>
      <c r="B38" s="5" t="n">
        <v>51058</v>
      </c>
      <c r="C38" s="5" t="n">
        <v>37883</v>
      </c>
    </row>
    <row r="39">
      <c r="A39" s="4" t="inlineStr">
        <is>
          <t>U.S. Government Debt Securities | Level 2</t>
        </is>
      </c>
    </row>
    <row r="40">
      <c r="A40" s="3" t="inlineStr">
        <is>
          <t>Marketable securities:</t>
        </is>
      </c>
    </row>
    <row r="41">
      <c r="A41" s="4" t="inlineStr">
        <is>
          <t>Marketable securities:</t>
        </is>
      </c>
      <c r="B41" s="6" t="n">
        <v>51058</v>
      </c>
      <c r="C41" s="6" t="n">
        <v>378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Mar. 31, 2022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5" t="n">
        <v>0</v>
      </c>
    </row>
    <row r="7">
      <c r="A7" s="4" t="inlineStr">
        <is>
          <t>Fair value, assets, level 1 to level 3 transfers, amount</t>
        </is>
      </c>
      <c r="B7" s="5" t="n">
        <v>0</v>
      </c>
    </row>
    <row r="8">
      <c r="A8" s="4" t="inlineStr">
        <is>
          <t>Fair value, assets, level 3 to level 1 transfers, amount</t>
        </is>
      </c>
      <c r="B8" s="5" t="n">
        <v>0</v>
      </c>
    </row>
    <row r="9">
      <c r="A9" s="4" t="inlineStr">
        <is>
          <t>Fair value, liabilities, level 1 to level 3 transfers, amount</t>
        </is>
      </c>
      <c r="B9" s="5" t="n">
        <v>0</v>
      </c>
    </row>
    <row r="10">
      <c r="A10" s="4" t="inlineStr">
        <is>
          <t>Fair value, liabilities, level 3 to level 1 transfers, amount</t>
        </is>
      </c>
      <c r="B10" s="5" t="n">
        <v>0</v>
      </c>
    </row>
    <row r="11">
      <c r="A11" s="4" t="inlineStr">
        <is>
          <t>Fair value, assets, level 2 to level 3 transfers, amount</t>
        </is>
      </c>
      <c r="B11" s="5" t="n">
        <v>0</v>
      </c>
    </row>
    <row r="12">
      <c r="A12" s="4" t="inlineStr">
        <is>
          <t>Fair value, assets, level 3 to level 2 transfers, amount</t>
        </is>
      </c>
      <c r="B12" s="5" t="n">
        <v>0</v>
      </c>
    </row>
    <row r="13">
      <c r="A13" s="4" t="inlineStr">
        <is>
          <t>Fair value, liabilities, level 2 to level 3 transfers, amount</t>
        </is>
      </c>
      <c r="B13" s="5" t="n">
        <v>0</v>
      </c>
    </row>
    <row r="14">
      <c r="A14" s="4" t="inlineStr">
        <is>
          <t>Fair value, liabilities, level 3 to level 2 transfers, amount</t>
        </is>
      </c>
      <c r="B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2</t>
        </is>
      </c>
      <c r="C1" s="2" t="inlineStr">
        <is>
          <t>Dec. 31, 2021</t>
        </is>
      </c>
    </row>
    <row r="2">
      <c r="A2" s="3" t="inlineStr">
        <is>
          <t>Schedule Of Available For Sale Securities [Line Items]</t>
        </is>
      </c>
    </row>
    <row r="3">
      <c r="A3" s="4" t="inlineStr">
        <is>
          <t>Amortized Cost</t>
        </is>
      </c>
      <c r="B3" s="6" t="n">
        <v>379298</v>
      </c>
      <c r="C3" s="6" t="n">
        <v>376130</v>
      </c>
    </row>
    <row r="4">
      <c r="A4" s="4" t="inlineStr">
        <is>
          <t>Gross Unrealized Gains</t>
        </is>
      </c>
      <c r="C4" s="5" t="n">
        <v>1</v>
      </c>
    </row>
    <row r="5">
      <c r="A5" s="4" t="inlineStr">
        <is>
          <t>Gross Unrealized Losses</t>
        </is>
      </c>
      <c r="B5" s="5" t="n">
        <v>-3650</v>
      </c>
      <c r="C5" s="5" t="n">
        <v>-776</v>
      </c>
    </row>
    <row r="6">
      <c r="A6" s="4" t="inlineStr">
        <is>
          <t>Fair Value</t>
        </is>
      </c>
      <c r="B6" s="5" t="n">
        <v>375648</v>
      </c>
      <c r="C6" s="5" t="n">
        <v>375355</v>
      </c>
    </row>
    <row r="7">
      <c r="A7" s="4" t="inlineStr">
        <is>
          <t>Corporate Debt Securities | Marketable Securities Current</t>
        </is>
      </c>
    </row>
    <row r="8">
      <c r="A8" s="3" t="inlineStr">
        <is>
          <t>Schedule Of Available For Sale Securities [Line Items]</t>
        </is>
      </c>
    </row>
    <row r="9">
      <c r="A9" s="4" t="inlineStr">
        <is>
          <t>Amortized Cost</t>
        </is>
      </c>
      <c r="B9" s="5" t="n">
        <v>220349</v>
      </c>
      <c r="C9" s="5" t="n">
        <v>219414</v>
      </c>
    </row>
    <row r="10">
      <c r="A10" s="4" t="inlineStr">
        <is>
          <t>Gross Unrealized Gains</t>
        </is>
      </c>
      <c r="C10" s="5" t="n">
        <v>1</v>
      </c>
    </row>
    <row r="11">
      <c r="A11" s="4" t="inlineStr">
        <is>
          <t>Gross Unrealized Losses</t>
        </is>
      </c>
      <c r="B11" s="5" t="n">
        <v>-1040</v>
      </c>
      <c r="C11" s="5" t="n">
        <v>-250</v>
      </c>
    </row>
    <row r="12">
      <c r="A12" s="4" t="inlineStr">
        <is>
          <t>Fair Value</t>
        </is>
      </c>
      <c r="B12" s="5" t="n">
        <v>219309</v>
      </c>
      <c r="C12" s="5" t="n">
        <v>219165</v>
      </c>
    </row>
    <row r="13">
      <c r="A13" s="4" t="inlineStr">
        <is>
          <t>Corporate Debt Securities | Marketable Securities Non-current</t>
        </is>
      </c>
    </row>
    <row r="14">
      <c r="A14" s="3" t="inlineStr">
        <is>
          <t>Schedule Of Available For Sale Securities [Line Items]</t>
        </is>
      </c>
    </row>
    <row r="15">
      <c r="A15" s="4" t="inlineStr">
        <is>
          <t>Amortized Cost</t>
        </is>
      </c>
      <c r="B15" s="5" t="n">
        <v>80816</v>
      </c>
      <c r="C15" s="5" t="n">
        <v>89538</v>
      </c>
    </row>
    <row r="16">
      <c r="A16" s="4" t="inlineStr">
        <is>
          <t>Gross Unrealized Losses</t>
        </is>
      </c>
      <c r="B16" s="5" t="n">
        <v>-1387</v>
      </c>
      <c r="C16" s="5" t="n">
        <v>-403</v>
      </c>
    </row>
    <row r="17">
      <c r="A17" s="4" t="inlineStr">
        <is>
          <t>Fair Value</t>
        </is>
      </c>
      <c r="B17" s="5" t="n">
        <v>79429</v>
      </c>
      <c r="C17" s="5" t="n">
        <v>89135</v>
      </c>
    </row>
    <row r="18">
      <c r="A18" s="4" t="inlineStr">
        <is>
          <t>U.S. Treasury Securities | Marketable Securities Current</t>
        </is>
      </c>
    </row>
    <row r="19">
      <c r="A19" s="3" t="inlineStr">
        <is>
          <t>Schedule Of Available For Sale Securities [Line Items]</t>
        </is>
      </c>
    </row>
    <row r="20">
      <c r="A20" s="4" t="inlineStr">
        <is>
          <t>Amortized Cost</t>
        </is>
      </c>
      <c r="B20" s="5" t="n">
        <v>16043</v>
      </c>
      <c r="C20" s="5" t="n">
        <v>8987</v>
      </c>
    </row>
    <row r="21">
      <c r="A21" s="4" t="inlineStr">
        <is>
          <t>Gross Unrealized Losses</t>
        </is>
      </c>
      <c r="B21" s="5" t="n">
        <v>-146</v>
      </c>
      <c r="C21" s="5" t="n">
        <v>-3</v>
      </c>
    </row>
    <row r="22">
      <c r="A22" s="4" t="inlineStr">
        <is>
          <t>Fair Value</t>
        </is>
      </c>
      <c r="B22" s="5" t="n">
        <v>15897</v>
      </c>
      <c r="C22" s="5" t="n">
        <v>8984</v>
      </c>
    </row>
    <row r="23">
      <c r="A23" s="4" t="inlineStr">
        <is>
          <t>U.S. Treasury Securities | Marketable Securities Non-current</t>
        </is>
      </c>
    </row>
    <row r="24">
      <c r="A24" s="3" t="inlineStr">
        <is>
          <t>Schedule Of Available For Sale Securities [Line Items]</t>
        </is>
      </c>
    </row>
    <row r="25">
      <c r="A25" s="4" t="inlineStr">
        <is>
          <t>Amortized Cost</t>
        </is>
      </c>
      <c r="B25" s="5" t="n">
        <v>10120</v>
      </c>
      <c r="C25" s="5" t="n">
        <v>20203</v>
      </c>
    </row>
    <row r="26">
      <c r="A26" s="4" t="inlineStr">
        <is>
          <t>Gross Unrealized Losses</t>
        </is>
      </c>
      <c r="B26" s="5" t="n">
        <v>-165</v>
      </c>
      <c r="C26" s="5" t="n">
        <v>-15</v>
      </c>
    </row>
    <row r="27">
      <c r="A27" s="4" t="inlineStr">
        <is>
          <t>Fair Value</t>
        </is>
      </c>
      <c r="B27" s="5" t="n">
        <v>9955</v>
      </c>
      <c r="C27" s="5" t="n">
        <v>20188</v>
      </c>
    </row>
    <row r="28">
      <c r="A28" s="4" t="inlineStr">
        <is>
          <t>U.S. Government Debt Securities | Marketable Securities Current</t>
        </is>
      </c>
    </row>
    <row r="29">
      <c r="A29" s="3" t="inlineStr">
        <is>
          <t>Schedule Of Available For Sale Securities [Line Items]</t>
        </is>
      </c>
    </row>
    <row r="30">
      <c r="A30" s="4" t="inlineStr">
        <is>
          <t>Amortized Cost</t>
        </is>
      </c>
      <c r="B30" s="5" t="n">
        <v>10000</v>
      </c>
      <c r="C30" s="5" t="n">
        <v>5006</v>
      </c>
    </row>
    <row r="31">
      <c r="A31" s="4" t="inlineStr">
        <is>
          <t>Gross Unrealized Losses</t>
        </is>
      </c>
      <c r="B31" s="5" t="n">
        <v>-36</v>
      </c>
    </row>
    <row r="32">
      <c r="A32" s="4" t="inlineStr">
        <is>
          <t>Fair Value</t>
        </is>
      </c>
      <c r="B32" s="5" t="n">
        <v>9964</v>
      </c>
      <c r="C32" s="5" t="n">
        <v>5006</v>
      </c>
    </row>
    <row r="33">
      <c r="A33" s="4" t="inlineStr">
        <is>
          <t>U.S. Government Debt Securities | Marketable Securities Non-current</t>
        </is>
      </c>
    </row>
    <row r="34">
      <c r="A34" s="3" t="inlineStr">
        <is>
          <t>Schedule Of Available For Sale Securities [Line Items]</t>
        </is>
      </c>
    </row>
    <row r="35">
      <c r="A35" s="4" t="inlineStr">
        <is>
          <t>Amortized Cost</t>
        </is>
      </c>
      <c r="B35" s="5" t="n">
        <v>41970</v>
      </c>
      <c r="C35" s="5" t="n">
        <v>32982</v>
      </c>
    </row>
    <row r="36">
      <c r="A36" s="4" t="inlineStr">
        <is>
          <t>Gross Unrealized Losses</t>
        </is>
      </c>
      <c r="B36" s="5" t="n">
        <v>-876</v>
      </c>
      <c r="C36" s="5" t="n">
        <v>-105</v>
      </c>
    </row>
    <row r="37">
      <c r="A37" s="4" t="inlineStr">
        <is>
          <t>Fair Value</t>
        </is>
      </c>
      <c r="B37" s="6" t="n">
        <v>41094</v>
      </c>
      <c r="C37" s="6" t="n">
        <v>328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Marketable Securities - Additional Information (Details) $ in Thousands</t>
        </is>
      </c>
      <c r="B1" s="2" t="inlineStr">
        <is>
          <t>Mar. 31, 2022USD ($)MarketableSecurity</t>
        </is>
      </c>
      <c r="C1" s="2" t="inlineStr">
        <is>
          <t>Dec. 31, 2021MarketableSecurity</t>
        </is>
      </c>
    </row>
    <row r="2">
      <c r="A2" s="3" t="inlineStr">
        <is>
          <t>Marketable Securities [Abstract]</t>
        </is>
      </c>
    </row>
    <row r="3">
      <c r="A3" s="4" t="inlineStr">
        <is>
          <t>Number of debt securities with remaining maturities greater than five years</t>
        </is>
      </c>
      <c r="B3" s="5" t="n">
        <v>0</v>
      </c>
      <c r="C3" s="5" t="n">
        <v>0</v>
      </c>
    </row>
    <row r="4">
      <c r="A4" s="4" t="inlineStr">
        <is>
          <t>Individual securities | $</t>
        </is>
      </c>
      <c r="B4" s="6" t="n">
        <v>0</v>
      </c>
    </row>
    <row r="5">
      <c r="A5" s="4" t="inlineStr">
        <is>
          <t>Number of marketable securities in continuous unrealized loss position for 12 months or longer</t>
        </is>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Marketable Securities - Summary of Marketable Securities in Unrealized Loss Positions (Details) $ in Thousands</t>
        </is>
      </c>
      <c r="B1" s="2" t="inlineStr">
        <is>
          <t>Mar. 31, 2022USD ($)MarketableSecurity</t>
        </is>
      </c>
      <c r="C1" s="2" t="inlineStr">
        <is>
          <t>Dec. 31, 2021MarketableSecurity</t>
        </is>
      </c>
    </row>
    <row r="2">
      <c r="A2" s="3" t="inlineStr">
        <is>
          <t>Schedule Of Available For Sale Securities [Line Items]</t>
        </is>
      </c>
    </row>
    <row r="3">
      <c r="A3" s="4" t="inlineStr">
        <is>
          <t>Marketable securities in continuous unrealized loss position for greater than 12 months, Number of securities | MarketableSecurity</t>
        </is>
      </c>
      <c r="C3" s="5" t="n">
        <v>0</v>
      </c>
    </row>
    <row r="4">
      <c r="A4" s="4" t="inlineStr">
        <is>
          <t>Total marketable securities in unrealized loss position, Number of securities | MarketableSecurity</t>
        </is>
      </c>
      <c r="B4" s="5" t="n">
        <v>131</v>
      </c>
    </row>
    <row r="5">
      <c r="A5" s="4" t="inlineStr">
        <is>
          <t>Total marketable securities in unrealized loss position, Fair Value</t>
        </is>
      </c>
      <c r="B5" s="6" t="n">
        <v>373152</v>
      </c>
    </row>
    <row r="6">
      <c r="A6" s="4" t="inlineStr">
        <is>
          <t>Total marketable securities in unrealized loss position, Gross Unrealized Losses</t>
        </is>
      </c>
      <c r="B6" s="6" t="n">
        <v>-3650</v>
      </c>
    </row>
    <row r="7">
      <c r="A7" s="4" t="inlineStr">
        <is>
          <t>Corporate Debt Securities</t>
        </is>
      </c>
    </row>
    <row r="8">
      <c r="A8" s="3" t="inlineStr">
        <is>
          <t>Schedule Of Available For Sale Securities [Line Items]</t>
        </is>
      </c>
    </row>
    <row r="9">
      <c r="A9" s="4" t="inlineStr">
        <is>
          <t>Marketable securities in continuous unrealized loss position for less than 12 months, Number of securities | MarketableSecurity</t>
        </is>
      </c>
      <c r="B9" s="5" t="n">
        <v>99</v>
      </c>
    </row>
    <row r="10">
      <c r="A10" s="4" t="inlineStr">
        <is>
          <t>Marketable securities in continuous unrealized loss position for greater than 12 months, Number of securities | MarketableSecurity</t>
        </is>
      </c>
      <c r="B10" s="5" t="n">
        <v>15</v>
      </c>
    </row>
    <row r="11">
      <c r="A11" s="4" t="inlineStr">
        <is>
          <t>Marketable securities in continuous unrealized loss position for less than 12 months, Fair Value</t>
        </is>
      </c>
      <c r="B11" s="6" t="n">
        <v>269361</v>
      </c>
    </row>
    <row r="12">
      <c r="A12" s="4" t="inlineStr">
        <is>
          <t>Marketable securities in continuous unrealized loss position for greater than 12 months, Fair Value</t>
        </is>
      </c>
      <c r="B12" s="5" t="n">
        <v>26881</v>
      </c>
    </row>
    <row r="13">
      <c r="A13" s="4" t="inlineStr">
        <is>
          <t>Marketable securities in continuous unrealized loss position for less than 12 months, Gross Unrealized Losses</t>
        </is>
      </c>
      <c r="B13" s="5" t="n">
        <v>-2322</v>
      </c>
    </row>
    <row r="14">
      <c r="A14" s="4" t="inlineStr">
        <is>
          <t>Marketable securities in continuous unrealized loss position for greater than 12 months, Gross Unrealized Losses</t>
        </is>
      </c>
      <c r="B14" s="6" t="n">
        <v>-105</v>
      </c>
    </row>
    <row r="15">
      <c r="A15" s="4" t="inlineStr">
        <is>
          <t>U.S. Government Debt Securities</t>
        </is>
      </c>
    </row>
    <row r="16">
      <c r="A16" s="3" t="inlineStr">
        <is>
          <t>Schedule Of Available For Sale Securities [Line Items]</t>
        </is>
      </c>
    </row>
    <row r="17">
      <c r="A17" s="4" t="inlineStr">
        <is>
          <t>Marketable securities in continuous unrealized loss position for less than 12 months, Number of securities | MarketableSecurity</t>
        </is>
      </c>
      <c r="B17" s="5" t="n">
        <v>11</v>
      </c>
    </row>
    <row r="18">
      <c r="A18" s="4" t="inlineStr">
        <is>
          <t>Marketable securities in continuous unrealized loss position for less than 12 months, Fair Value</t>
        </is>
      </c>
      <c r="B18" s="6" t="n">
        <v>51058</v>
      </c>
    </row>
    <row r="19">
      <c r="A19" s="4" t="inlineStr">
        <is>
          <t>Marketable securities in continuous unrealized loss position for less than 12 months, Gross Unrealized Losses</t>
        </is>
      </c>
      <c r="B19" s="6" t="n">
        <v>-912</v>
      </c>
    </row>
    <row r="20">
      <c r="A20" s="4" t="inlineStr">
        <is>
          <t>U.S. Treasury Securities</t>
        </is>
      </c>
    </row>
    <row r="21">
      <c r="A21" s="3" t="inlineStr">
        <is>
          <t>Schedule Of Available For Sale Securities [Line Items]</t>
        </is>
      </c>
    </row>
    <row r="22">
      <c r="A22" s="4" t="inlineStr">
        <is>
          <t>Marketable securities in continuous unrealized loss position for less than 12 months, Number of securities | MarketableSecurity</t>
        </is>
      </c>
      <c r="B22" s="5" t="n">
        <v>6</v>
      </c>
    </row>
    <row r="23">
      <c r="A23" s="4" t="inlineStr">
        <is>
          <t>Marketable securities in continuous unrealized loss position for less than 12 months, Fair Value</t>
        </is>
      </c>
      <c r="B23" s="6" t="n">
        <v>25852</v>
      </c>
    </row>
    <row r="24">
      <c r="A24" s="4" t="inlineStr">
        <is>
          <t>Marketable securities in continuous unrealized loss position for less than 12 months, Gross Unrealized Losses</t>
        </is>
      </c>
      <c r="B24" s="6" t="n">
        <v>-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t>
        </is>
      </c>
      <c r="B3" s="6" t="n">
        <v>10190</v>
      </c>
      <c r="C3" s="6" t="n">
        <v>10024</v>
      </c>
    </row>
    <row r="4">
      <c r="A4" s="4" t="inlineStr">
        <is>
          <t>Less: accumulated depreciation</t>
        </is>
      </c>
      <c r="B4" s="5" t="n">
        <v>-7164</v>
      </c>
      <c r="C4" s="5" t="n">
        <v>-6916</v>
      </c>
    </row>
    <row r="5">
      <c r="A5" s="4" t="inlineStr">
        <is>
          <t>Total property and equipment, net</t>
        </is>
      </c>
      <c r="B5" s="5" t="n">
        <v>3026</v>
      </c>
      <c r="C5" s="5" t="n">
        <v>3108</v>
      </c>
    </row>
    <row r="6">
      <c r="A6" s="4" t="inlineStr">
        <is>
          <t>Laboratory Equipment</t>
        </is>
      </c>
    </row>
    <row r="7">
      <c r="A7" s="3" t="inlineStr">
        <is>
          <t>Property Plant And Equipment [Line Items]</t>
        </is>
      </c>
    </row>
    <row r="8">
      <c r="A8" s="4" t="inlineStr">
        <is>
          <t>Property and equipment</t>
        </is>
      </c>
      <c r="B8" s="5" t="n">
        <v>8249</v>
      </c>
      <c r="C8" s="5" t="n">
        <v>8276</v>
      </c>
    </row>
    <row r="9">
      <c r="A9" s="4" t="inlineStr">
        <is>
          <t>Furniture and Fixtures</t>
        </is>
      </c>
    </row>
    <row r="10">
      <c r="A10" s="3" t="inlineStr">
        <is>
          <t>Property Plant And Equipment [Line Items]</t>
        </is>
      </c>
    </row>
    <row r="11">
      <c r="A11" s="4" t="inlineStr">
        <is>
          <t>Property and equipment</t>
        </is>
      </c>
      <c r="B11" s="5" t="n">
        <v>805</v>
      </c>
      <c r="C11" s="5" t="n">
        <v>805</v>
      </c>
    </row>
    <row r="12">
      <c r="A12" s="4" t="inlineStr">
        <is>
          <t>Leasehold Improvements</t>
        </is>
      </c>
    </row>
    <row r="13">
      <c r="A13" s="3" t="inlineStr">
        <is>
          <t>Property Plant And Equipment [Line Items]</t>
        </is>
      </c>
    </row>
    <row r="14">
      <c r="A14" s="4" t="inlineStr">
        <is>
          <t>Property and equipment</t>
        </is>
      </c>
      <c r="B14" s="5" t="n">
        <v>548</v>
      </c>
      <c r="C14" s="5" t="n">
        <v>541</v>
      </c>
    </row>
    <row r="15">
      <c r="A15" s="4" t="inlineStr">
        <is>
          <t>Computer Equipment</t>
        </is>
      </c>
    </row>
    <row r="16">
      <c r="A16" s="3" t="inlineStr">
        <is>
          <t>Property Plant And Equipment [Line Items]</t>
        </is>
      </c>
    </row>
    <row r="17">
      <c r="A17" s="4" t="inlineStr">
        <is>
          <t>Property and equipment</t>
        </is>
      </c>
      <c r="B17" s="5" t="n">
        <v>221</v>
      </c>
      <c r="C17" s="5" t="n">
        <v>223</v>
      </c>
    </row>
    <row r="18">
      <c r="A18" s="4" t="inlineStr">
        <is>
          <t>Office Equipment</t>
        </is>
      </c>
    </row>
    <row r="19">
      <c r="A19" s="3" t="inlineStr">
        <is>
          <t>Property Plant And Equipment [Line Items]</t>
        </is>
      </c>
    </row>
    <row r="20">
      <c r="A20" s="4" t="inlineStr">
        <is>
          <t>Property and equipment</t>
        </is>
      </c>
      <c r="B20" s="5" t="n">
        <v>167</v>
      </c>
      <c r="C20" s="6" t="n">
        <v>179</v>
      </c>
    </row>
    <row r="21">
      <c r="A21" s="4" t="inlineStr">
        <is>
          <t>Construction In Progress</t>
        </is>
      </c>
    </row>
    <row r="22">
      <c r="A22" s="3" t="inlineStr">
        <is>
          <t>Property Plant And Equipment [Line Items]</t>
        </is>
      </c>
    </row>
    <row r="23">
      <c r="A23" s="4" t="inlineStr">
        <is>
          <t>Property and equipment</t>
        </is>
      </c>
      <c r="B23"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Depreciation Expense Related to Property and Equipment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05</v>
      </c>
      <c r="C4" s="6" t="n">
        <v>4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9" customWidth="1" min="2" max="2"/>
    <col width="80" customWidth="1" min="3" max="3"/>
    <col width="21" customWidth="1" min="4" max="4"/>
  </cols>
  <sheetData>
    <row r="1">
      <c r="A1" s="1" t="inlineStr">
        <is>
          <t>Leases - Additional Information (Details)</t>
        </is>
      </c>
      <c r="B1" s="2" t="inlineStr">
        <is>
          <t>1 Months Ended</t>
        </is>
      </c>
      <c r="C1" s="2" t="inlineStr">
        <is>
          <t>3 Months Ended</t>
        </is>
      </c>
    </row>
    <row r="2">
      <c r="B2" s="2" t="inlineStr">
        <is>
          <t>Nov. 30, 2021USD ($)Contract</t>
        </is>
      </c>
      <c r="C2" s="2" t="inlineStr">
        <is>
          <t>Mar. 31, 2022USD ($)</t>
        </is>
      </c>
      <c r="D2" s="2" t="inlineStr">
        <is>
          <t>Dec. 31, 2021USD ($)</t>
        </is>
      </c>
    </row>
    <row r="3">
      <c r="A3" s="3" t="inlineStr">
        <is>
          <t>Lessee Lease Description [Line Items]</t>
        </is>
      </c>
    </row>
    <row r="4">
      <c r="A4" s="4" t="inlineStr">
        <is>
          <t>Right-of-use assets</t>
        </is>
      </c>
      <c r="C4" s="6" t="n">
        <v>74828000</v>
      </c>
      <c r="D4" s="6" t="n">
        <v>31945000</v>
      </c>
    </row>
    <row r="5">
      <c r="A5" s="4" t="inlineStr">
        <is>
          <t>Liabilities under lease</t>
        </is>
      </c>
      <c r="C5" s="5" t="n">
        <v>76481000</v>
      </c>
    </row>
    <row r="6">
      <c r="A6" s="4" t="inlineStr">
        <is>
          <t>Watertown Lease</t>
        </is>
      </c>
    </row>
    <row r="7">
      <c r="A7" s="3" t="inlineStr">
        <is>
          <t>Lessee Lease Description [Line Items]</t>
        </is>
      </c>
    </row>
    <row r="8">
      <c r="A8" s="4" t="inlineStr">
        <is>
          <t>Tenant improvements</t>
        </is>
      </c>
      <c r="B8" s="6" t="n">
        <v>2600000</v>
      </c>
      <c r="C8" s="5" t="n">
        <v>0</v>
      </c>
    </row>
    <row r="9">
      <c r="A9" s="4" t="inlineStr">
        <is>
          <t>Tenant improvement allowance expected to be received</t>
        </is>
      </c>
      <c r="C9" s="6" t="n">
        <v>2600000</v>
      </c>
    </row>
    <row r="10">
      <c r="A10" s="4" t="inlineStr">
        <is>
          <t>Watertown Lease | Office and Laboratory Space</t>
        </is>
      </c>
    </row>
    <row r="11">
      <c r="A11" s="3" t="inlineStr">
        <is>
          <t>Lessee Lease Description [Line Items]</t>
        </is>
      </c>
    </row>
    <row r="12">
      <c r="A12" s="4" t="inlineStr">
        <is>
          <t>Lessee operating lease, description</t>
        </is>
      </c>
      <c r="C12" s="4" t="inlineStr">
        <is>
          <t>In July 2017, the Company entered into a lease of office and laboratory space for its headquarters at 490 Arsenal Way, Suite 200 in Watertown, Massachusetts, or the Watertown Lease.</t>
        </is>
      </c>
    </row>
    <row r="13">
      <c r="A13" s="4" t="inlineStr">
        <is>
          <t>Watertown Lease | Newly Leased Space</t>
        </is>
      </c>
    </row>
    <row r="14">
      <c r="A14" s="3" t="inlineStr">
        <is>
          <t>Lessee Lease Description [Line Items]</t>
        </is>
      </c>
    </row>
    <row r="15">
      <c r="A15" s="4" t="inlineStr">
        <is>
          <t>Amended lease commencement date</t>
        </is>
      </c>
      <c r="B15" s="4" t="inlineStr">
        <is>
          <t>2022-01</t>
        </is>
      </c>
    </row>
    <row r="16">
      <c r="A16" s="4" t="inlineStr">
        <is>
          <t>Amended lease, rent payment commencement date</t>
        </is>
      </c>
      <c r="B16" s="4" t="inlineStr">
        <is>
          <t>2022-03</t>
        </is>
      </c>
    </row>
    <row r="17">
      <c r="A17" s="4" t="inlineStr">
        <is>
          <t>Amended lease termination date</t>
        </is>
      </c>
      <c r="B17" s="4" t="inlineStr">
        <is>
          <t>2032-03</t>
        </is>
      </c>
    </row>
    <row r="18">
      <c r="A18" s="4" t="inlineStr">
        <is>
          <t>Lease term of amended lease terminate period</t>
        </is>
      </c>
      <c r="B18" s="4" t="inlineStr">
        <is>
          <t>10 years</t>
        </is>
      </c>
    </row>
    <row r="19">
      <c r="A19" s="4" t="inlineStr">
        <is>
          <t>Tenant improvements</t>
        </is>
      </c>
      <c r="B19" s="6" t="n">
        <v>2600000</v>
      </c>
    </row>
    <row r="20">
      <c r="A20" s="4" t="inlineStr">
        <is>
          <t>Extend lease term of amended lease period</t>
        </is>
      </c>
      <c r="B20" s="4" t="inlineStr">
        <is>
          <t>5 years</t>
        </is>
      </c>
    </row>
    <row r="21">
      <c r="A21" s="4" t="inlineStr">
        <is>
          <t>Restricted cash</t>
        </is>
      </c>
      <c r="C21" s="6" t="n">
        <v>3300000</v>
      </c>
    </row>
    <row r="22">
      <c r="A22" s="4" t="inlineStr">
        <is>
          <t>Number of amended lease separate contracts | Contract</t>
        </is>
      </c>
      <c r="B22" s="5" t="n">
        <v>2</v>
      </c>
    </row>
    <row r="23">
      <c r="A23" s="4" t="inlineStr">
        <is>
          <t>Right-of-use assets</t>
        </is>
      </c>
      <c r="B23" s="6" t="n">
        <v>44400000</v>
      </c>
    </row>
    <row r="24">
      <c r="A24" s="4" t="inlineStr">
        <is>
          <t>Liabilities under lease</t>
        </is>
      </c>
      <c r="B24" s="6" t="n">
        <v>44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Details) - Watertown Lease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2508</v>
      </c>
      <c r="C4" s="6" t="n">
        <v>637</v>
      </c>
    </row>
    <row r="5">
      <c r="A5" s="4" t="inlineStr">
        <is>
          <t>Variable lease cost</t>
        </is>
      </c>
      <c r="B5" s="5" t="n">
        <v>348</v>
      </c>
      <c r="C5" s="5" t="n">
        <v>241</v>
      </c>
    </row>
    <row r="6">
      <c r="A6" s="4" t="inlineStr">
        <is>
          <t>Total lease cost</t>
        </is>
      </c>
      <c r="B6" s="6" t="n">
        <v>2856</v>
      </c>
      <c r="C6" s="6" t="n">
        <v>8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Revenue from collaboration agreements</t>
        </is>
      </c>
      <c r="B4" s="6" t="n">
        <v>7654000</v>
      </c>
      <c r="C4" s="6" t="n">
        <v>7426000</v>
      </c>
    </row>
    <row r="5">
      <c r="A5" s="3" t="inlineStr">
        <is>
          <t>Operating expenses:</t>
        </is>
      </c>
    </row>
    <row r="6">
      <c r="A6" s="4" t="inlineStr">
        <is>
          <t>Research and development</t>
        </is>
      </c>
      <c r="B6" s="5" t="n">
        <v>26203000</v>
      </c>
      <c r="C6" s="5" t="n">
        <v>20526000</v>
      </c>
    </row>
    <row r="7">
      <c r="A7" s="4" t="inlineStr">
        <is>
          <t>General and administrative</t>
        </is>
      </c>
      <c r="B7" s="5" t="n">
        <v>12820000</v>
      </c>
      <c r="C7" s="5" t="n">
        <v>7409000</v>
      </c>
    </row>
    <row r="8">
      <c r="A8" s="4" t="inlineStr">
        <is>
          <t>Total operating expenses</t>
        </is>
      </c>
      <c r="B8" s="5" t="n">
        <v>39023000</v>
      </c>
      <c r="C8" s="5" t="n">
        <v>27935000</v>
      </c>
    </row>
    <row r="9">
      <c r="A9" s="4" t="inlineStr">
        <is>
          <t>Loss from operations</t>
        </is>
      </c>
      <c r="B9" s="5" t="n">
        <v>-31369000</v>
      </c>
      <c r="C9" s="5" t="n">
        <v>-20509000</v>
      </c>
    </row>
    <row r="10">
      <c r="A10" s="3" t="inlineStr">
        <is>
          <t>Other (expense) income, net:</t>
        </is>
      </c>
    </row>
    <row r="11">
      <c r="A11" s="4" t="inlineStr">
        <is>
          <t>Interest expense and amortization of long-term debt − related party</t>
        </is>
      </c>
      <c r="B11" s="5" t="n">
        <v>-527000</v>
      </c>
      <c r="C11" s="5" t="n">
        <v>-534000</v>
      </c>
    </row>
    <row r="12">
      <c r="A12" s="4" t="inlineStr">
        <is>
          <t>Interest and other income, net</t>
        </is>
      </c>
      <c r="B12" s="5" t="n">
        <v>276000</v>
      </c>
      <c r="C12" s="5" t="n">
        <v>72000</v>
      </c>
    </row>
    <row r="13">
      <c r="A13" s="4" t="inlineStr">
        <is>
          <t>Total other (expense) income, net</t>
        </is>
      </c>
      <c r="B13" s="5" t="n">
        <v>-251000</v>
      </c>
      <c r="C13" s="5" t="n">
        <v>-462000</v>
      </c>
    </row>
    <row r="14">
      <c r="A14" s="4" t="inlineStr">
        <is>
          <t>Loss before income taxes</t>
        </is>
      </c>
      <c r="B14" s="5" t="n">
        <v>-31620000</v>
      </c>
      <c r="C14" s="5" t="n">
        <v>-20971000</v>
      </c>
    </row>
    <row r="15">
      <c r="A15" s="4" t="inlineStr">
        <is>
          <t>Income tax benefit</t>
        </is>
      </c>
      <c r="B15" s="5" t="n">
        <v>0</v>
      </c>
      <c r="C15" s="5" t="n">
        <v>0</v>
      </c>
    </row>
    <row r="16">
      <c r="A16" s="4" t="inlineStr">
        <is>
          <t>Net loss</t>
        </is>
      </c>
      <c r="B16" s="6" t="n">
        <v>-31620000</v>
      </c>
      <c r="C16" s="6" t="n">
        <v>-20971000</v>
      </c>
    </row>
    <row r="17">
      <c r="A17" s="4" t="inlineStr">
        <is>
          <t>Net loss per share attributable to common stockholders − basic and diluted</t>
        </is>
      </c>
      <c r="B17" s="8" t="n">
        <v>-0.65</v>
      </c>
      <c r="C17" s="8" t="n">
        <v>-0.49</v>
      </c>
    </row>
    <row r="18">
      <c r="A18" s="4" t="inlineStr">
        <is>
          <t>Weighted-average number of shares used in computed net loss per share − basic and diluted</t>
        </is>
      </c>
      <c r="B18" s="5" t="n">
        <v>48734827</v>
      </c>
      <c r="C18" s="5" t="n">
        <v>43084978</v>
      </c>
    </row>
    <row r="19">
      <c r="A19" s="3" t="inlineStr">
        <is>
          <t>Other comprehensive income (loss)</t>
        </is>
      </c>
    </row>
    <row r="20">
      <c r="A20" s="4" t="inlineStr">
        <is>
          <t>Unrealized gain (loss) on marketable securities</t>
        </is>
      </c>
      <c r="B20" s="6" t="n">
        <v>-2875000</v>
      </c>
      <c r="C20" s="6" t="n">
        <v>-107000</v>
      </c>
    </row>
    <row r="21">
      <c r="A21" s="4" t="inlineStr">
        <is>
          <t>Comprehensive loss</t>
        </is>
      </c>
      <c r="B21" s="6" t="n">
        <v>-34495000</v>
      </c>
      <c r="C21" s="6" t="n">
        <v>-2107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Lease Term and Discount Rate Applied In Arriving at Lease Liability (Details)</t>
        </is>
      </c>
      <c r="B1" s="2" t="inlineStr">
        <is>
          <t>Mar. 31, 2022</t>
        </is>
      </c>
      <c r="C1" s="2" t="inlineStr">
        <is>
          <t>Dec. 31, 2021</t>
        </is>
      </c>
    </row>
    <row r="2">
      <c r="A2" s="3" t="inlineStr">
        <is>
          <t>Leases [Abstract]</t>
        </is>
      </c>
    </row>
    <row r="3">
      <c r="A3" s="4" t="inlineStr">
        <is>
          <t>Remaining lease term</t>
        </is>
      </c>
      <c r="B3" s="4" t="inlineStr">
        <is>
          <t>9 years 10 months 24 days</t>
        </is>
      </c>
      <c r="C3" s="4" t="inlineStr">
        <is>
          <t>10 years 2 months 12 days</t>
        </is>
      </c>
    </row>
    <row r="4">
      <c r="A4" s="4" t="inlineStr">
        <is>
          <t>Discount rate</t>
        </is>
      </c>
      <c r="B4" s="4" t="inlineStr">
        <is>
          <t>5.30%</t>
        </is>
      </c>
      <c r="C4" s="4" t="inlineStr">
        <is>
          <t>5.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Undiscounted Minimum Future Lease Payments Under Non-cancelable Leases (Details) $ in Thousands</t>
        </is>
      </c>
      <c r="B1" s="2" t="inlineStr">
        <is>
          <t>Mar. 31, 2022USD ($)</t>
        </is>
      </c>
    </row>
    <row r="2">
      <c r="A2" s="3" t="inlineStr">
        <is>
          <t>Operating Lease Liabilities Payments Due [Abstract]</t>
        </is>
      </c>
    </row>
    <row r="3">
      <c r="A3" s="4" t="inlineStr">
        <is>
          <t>Remaining 2022</t>
        </is>
      </c>
      <c r="B3" s="6" t="n">
        <v>6263</v>
      </c>
    </row>
    <row r="4">
      <c r="A4" s="4" t="inlineStr">
        <is>
          <t>2023</t>
        </is>
      </c>
      <c r="B4" s="5" t="n">
        <v>8571</v>
      </c>
    </row>
    <row r="5">
      <c r="A5" s="4" t="inlineStr">
        <is>
          <t>2024</t>
        </is>
      </c>
      <c r="B5" s="5" t="n">
        <v>8828</v>
      </c>
    </row>
    <row r="6">
      <c r="A6" s="4" t="inlineStr">
        <is>
          <t>2025</t>
        </is>
      </c>
      <c r="B6" s="5" t="n">
        <v>9093</v>
      </c>
    </row>
    <row r="7">
      <c r="A7" s="4" t="inlineStr">
        <is>
          <t>2026</t>
        </is>
      </c>
      <c r="B7" s="5" t="n">
        <v>9366</v>
      </c>
    </row>
    <row r="8">
      <c r="A8" s="4" t="inlineStr">
        <is>
          <t>Thereafter</t>
        </is>
      </c>
      <c r="B8" s="5" t="n">
        <v>61759</v>
      </c>
    </row>
    <row r="9">
      <c r="A9" s="4" t="inlineStr">
        <is>
          <t>Total undiscounted lease payments</t>
        </is>
      </c>
      <c r="B9" s="5" t="n">
        <v>103880</v>
      </c>
    </row>
    <row r="10">
      <c r="A10" s="4" t="inlineStr">
        <is>
          <t>Less: imputed interest</t>
        </is>
      </c>
      <c r="B10" s="5" t="n">
        <v>-24757</v>
      </c>
    </row>
    <row r="11">
      <c r="A11" s="4" t="inlineStr">
        <is>
          <t>Less: tenant improvement allowance</t>
        </is>
      </c>
      <c r="B11" s="5" t="n">
        <v>-2642</v>
      </c>
    </row>
    <row r="12">
      <c r="A12" s="4" t="inlineStr">
        <is>
          <t>Total operating lease liability</t>
        </is>
      </c>
      <c r="B12" s="6" t="n">
        <v>76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research and development</t>
        </is>
      </c>
      <c r="B3" s="6" t="n">
        <v>6698</v>
      </c>
      <c r="C3" s="6" t="n">
        <v>6863</v>
      </c>
    </row>
    <row r="4">
      <c r="A4" s="4" t="inlineStr">
        <is>
          <t>Accrued compensation and benefits</t>
        </is>
      </c>
      <c r="B4" s="5" t="n">
        <v>1843</v>
      </c>
      <c r="C4" s="5" t="n">
        <v>5084</v>
      </c>
    </row>
    <row r="5">
      <c r="A5" s="4" t="inlineStr">
        <is>
          <t>Accrued professional fees</t>
        </is>
      </c>
      <c r="B5" s="5" t="n">
        <v>990</v>
      </c>
      <c r="C5" s="5" t="n">
        <v>1246</v>
      </c>
    </row>
    <row r="6">
      <c r="A6" s="4" t="inlineStr">
        <is>
          <t>Other</t>
        </is>
      </c>
      <c r="B6" s="5" t="n">
        <v>309</v>
      </c>
      <c r="C6" s="5" t="n">
        <v>413</v>
      </c>
    </row>
    <row r="7">
      <c r="A7" s="4" t="inlineStr">
        <is>
          <t>Total accrued expenses and other current liabilities</t>
        </is>
      </c>
      <c r="B7" s="6" t="n">
        <v>9840</v>
      </c>
      <c r="C7" s="6" t="n">
        <v>13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0" customWidth="1" min="5" max="5"/>
    <col width="34" customWidth="1" min="6" max="6"/>
    <col width="80" customWidth="1" min="7" max="7"/>
    <col width="21" customWidth="1" min="8" max="8"/>
  </cols>
  <sheetData>
    <row r="1">
      <c r="A1" s="1" t="inlineStr">
        <is>
          <t>Collaboration and License Agreements - Additional Information (Details)</t>
        </is>
      </c>
      <c r="B1" s="2" t="inlineStr">
        <is>
          <t>Dec. 22, 2018USD ($)Target</t>
        </is>
      </c>
      <c r="C1" s="2" t="inlineStr">
        <is>
          <t>Sep. 30, 2021USD ($)</t>
        </is>
      </c>
      <c r="D1" s="2" t="inlineStr">
        <is>
          <t>Aug. 31, 2021</t>
        </is>
      </c>
      <c r="E1" s="2" t="inlineStr">
        <is>
          <t>May 31, 2021USD ($)</t>
        </is>
      </c>
      <c r="F1" s="2" t="inlineStr">
        <is>
          <t>Dec. 31, 2018USD ($)TargetProtein</t>
        </is>
      </c>
      <c r="G1" s="2" t="inlineStr">
        <is>
          <t>Mar. 31, 2022USD ($)TargetPerformanceobligationTargetProtein</t>
        </is>
      </c>
      <c r="H1" s="2" t="inlineStr">
        <is>
          <t>Mar. 31, 2021USD ($)</t>
        </is>
      </c>
    </row>
    <row r="2">
      <c r="A2" s="3" t="inlineStr">
        <is>
          <t>Collaborative Arrangements And Noncollaborative Arrangement Transactions [Line Items]</t>
        </is>
      </c>
    </row>
    <row r="3">
      <c r="A3" s="4" t="inlineStr">
        <is>
          <t>Transaction price recognized as collaboration revenue</t>
        </is>
      </c>
      <c r="G3" s="6" t="n">
        <v>6267000</v>
      </c>
      <c r="H3" s="6" t="n">
        <v>4519000</v>
      </c>
    </row>
    <row r="4">
      <c r="A4" s="4" t="inlineStr">
        <is>
          <t>Transaction price allocated to performance obligation</t>
        </is>
      </c>
      <c r="G4" s="6" t="n">
        <v>65572000</v>
      </c>
    </row>
    <row r="5">
      <c r="A5" s="4" t="inlineStr">
        <is>
          <t>Restated Roche Agreement</t>
        </is>
      </c>
    </row>
    <row r="6">
      <c r="A6" s="3" t="inlineStr">
        <is>
          <t>Collaborative Arrangements And Noncollaborative Arrangement Transactions [Line Items]</t>
        </is>
      </c>
    </row>
    <row r="7">
      <c r="A7" s="4" t="inlineStr">
        <is>
          <t>Number of potential targets | Target</t>
        </is>
      </c>
      <c r="B7" s="5" t="n">
        <v>5</v>
      </c>
    </row>
    <row r="8">
      <c r="A8" s="4" t="inlineStr">
        <is>
          <t>Additional upfront consideration received</t>
        </is>
      </c>
      <c r="B8" s="6" t="n">
        <v>40000000</v>
      </c>
    </row>
    <row r="9">
      <c r="A9" s="4" t="inlineStr">
        <is>
          <t>Annual research plan payments receivables</t>
        </is>
      </c>
      <c r="B9" s="6" t="n">
        <v>1000000</v>
      </c>
    </row>
    <row r="10">
      <c r="A10" s="4" t="inlineStr">
        <is>
          <t>Annual research plan payments periods</t>
        </is>
      </c>
      <c r="B10" s="4" t="inlineStr">
        <is>
          <t>3 years</t>
        </is>
      </c>
    </row>
    <row r="11">
      <c r="A11" s="4" t="inlineStr">
        <is>
          <t>Collaboration description</t>
        </is>
      </c>
      <c r="G11" s="4" t="inlineStr">
        <is>
          <t xml:space="preserve">The collaboration is managed by a joint research committee. The Company has control over the joint research committee prior to Roche’s exercise of its option rights as to a particular target, with Roche assuming control of the joint research committee thereafter, and may terminate the Roche Agreement on a target-by-target or product-by-product basis under several scenarios, upon at least 90 days’ prior written notice. </t>
        </is>
      </c>
    </row>
    <row r="12">
      <c r="A12" s="4" t="inlineStr">
        <is>
          <t>Restated Roche Agreement | Minimum</t>
        </is>
      </c>
    </row>
    <row r="13">
      <c r="A13" s="3" t="inlineStr">
        <is>
          <t>Collaborative Arrangements And Noncollaborative Arrangement Transactions [Line Items]</t>
        </is>
      </c>
    </row>
    <row r="14">
      <c r="A14" s="4" t="inlineStr">
        <is>
          <t>Option exercise fees</t>
        </is>
      </c>
      <c r="B14" s="6" t="n">
        <v>7000000</v>
      </c>
    </row>
    <row r="15">
      <c r="A15" s="4" t="inlineStr">
        <is>
          <t>Restated Roche Agreement | Minimum | Research, Development and Commercial Milestone Payments</t>
        </is>
      </c>
    </row>
    <row r="16">
      <c r="A16" s="3" t="inlineStr">
        <is>
          <t>Collaborative Arrangements And Noncollaborative Arrangement Transactions [Line Items]</t>
        </is>
      </c>
    </row>
    <row r="17">
      <c r="A17" s="4" t="inlineStr">
        <is>
          <t>Amount eligible to receive</t>
        </is>
      </c>
      <c r="B17" s="5" t="n">
        <v>260000000</v>
      </c>
    </row>
    <row r="18">
      <c r="A18" s="4" t="inlineStr">
        <is>
          <t>Restated Roche Agreement | Maximum</t>
        </is>
      </c>
    </row>
    <row r="19">
      <c r="A19" s="3" t="inlineStr">
        <is>
          <t>Collaborative Arrangements And Noncollaborative Arrangement Transactions [Line Items]</t>
        </is>
      </c>
    </row>
    <row r="20">
      <c r="A20" s="4" t="inlineStr">
        <is>
          <t>Option exercise fees</t>
        </is>
      </c>
      <c r="B20" s="5" t="n">
        <v>20000000</v>
      </c>
    </row>
    <row r="21">
      <c r="A21" s="4" t="inlineStr">
        <is>
          <t>Restated Roche Agreement | Maximum | Research, Development and Commercial Milestone Payments</t>
        </is>
      </c>
    </row>
    <row r="22">
      <c r="A22" s="3" t="inlineStr">
        <is>
          <t>Collaborative Arrangements And Noncollaborative Arrangement Transactions [Line Items]</t>
        </is>
      </c>
    </row>
    <row r="23">
      <c r="A23" s="4" t="inlineStr">
        <is>
          <t>Amount eligible to receive</t>
        </is>
      </c>
      <c r="B23" s="5" t="n">
        <v>275000000</v>
      </c>
    </row>
    <row r="24">
      <c r="A24" s="4" t="inlineStr">
        <is>
          <t>Restated Roche Agreement | Maximum | One-Time Sales-Based Payments</t>
        </is>
      </c>
    </row>
    <row r="25">
      <c r="A25" s="3" t="inlineStr">
        <is>
          <t>Collaborative Arrangements And Noncollaborative Arrangement Transactions [Line Items]</t>
        </is>
      </c>
    </row>
    <row r="26">
      <c r="A26" s="4" t="inlineStr">
        <is>
          <t>Amount eligible to receive</t>
        </is>
      </c>
      <c r="B26" s="5" t="n">
        <v>150000000</v>
      </c>
    </row>
    <row r="27">
      <c r="A27" s="4" t="inlineStr">
        <is>
          <t>Restated Roche Agreement | Lead Series Identification Achievement</t>
        </is>
      </c>
    </row>
    <row r="28">
      <c r="A28" s="3" t="inlineStr">
        <is>
          <t>Collaborative Arrangements And Noncollaborative Arrangement Transactions [Line Items]</t>
        </is>
      </c>
    </row>
    <row r="29">
      <c r="A29" s="4" t="inlineStr">
        <is>
          <t>Upfront fees</t>
        </is>
      </c>
      <c r="B29" s="5" t="n">
        <v>2000000</v>
      </c>
    </row>
    <row r="30">
      <c r="A30" s="4" t="inlineStr">
        <is>
          <t>Restated Roche Agreement | Good Laboratory Practice (“GLP”) Toxicology (“Tox”) Study Phase</t>
        </is>
      </c>
    </row>
    <row r="31">
      <c r="A31" s="3" t="inlineStr">
        <is>
          <t>Collaborative Arrangements And Noncollaborative Arrangement Transactions [Line Items]</t>
        </is>
      </c>
    </row>
    <row r="32">
      <c r="A32" s="4" t="inlineStr">
        <is>
          <t>Upfront fees</t>
        </is>
      </c>
      <c r="B32" s="6" t="n">
        <v>3000000</v>
      </c>
    </row>
    <row r="33">
      <c r="A33" s="4" t="inlineStr">
        <is>
          <t>Biogen License Agreement</t>
        </is>
      </c>
    </row>
    <row r="34">
      <c r="A34" s="3" t="inlineStr">
        <is>
          <t>Collaborative Arrangements And Noncollaborative Arrangement Transactions [Line Items]</t>
        </is>
      </c>
    </row>
    <row r="35">
      <c r="A35" s="4" t="inlineStr">
        <is>
          <t>Agreement date</t>
        </is>
      </c>
      <c r="F35" s="4" t="inlineStr">
        <is>
          <t>2018-12</t>
        </is>
      </c>
    </row>
    <row r="36">
      <c r="A36" s="4" t="inlineStr">
        <is>
          <t>Research agreement, period</t>
        </is>
      </c>
      <c r="F36" s="4" t="inlineStr">
        <is>
          <t>54 months</t>
        </is>
      </c>
    </row>
    <row r="37">
      <c r="A37" s="4" t="inlineStr">
        <is>
          <t>Additional payment on extension of agreement</t>
        </is>
      </c>
      <c r="F37" s="6" t="n">
        <v>62500000</v>
      </c>
    </row>
    <row r="38">
      <c r="A38" s="4" t="inlineStr">
        <is>
          <t>Nonrefundable upfront payment</t>
        </is>
      </c>
      <c r="G38" s="6" t="n">
        <v>45000000</v>
      </c>
    </row>
    <row r="39">
      <c r="A39" s="4" t="inlineStr">
        <is>
          <t>Number of performance obligation | Performanceobligation</t>
        </is>
      </c>
      <c r="G39" s="5" t="n">
        <v>1</v>
      </c>
    </row>
    <row r="40">
      <c r="A40" s="4" t="inlineStr">
        <is>
          <t>Number of targets | Target</t>
        </is>
      </c>
      <c r="G40" s="5" t="n">
        <v>5</v>
      </c>
    </row>
    <row r="41">
      <c r="A41" s="4" t="inlineStr">
        <is>
          <t>Number of additional targets | Target</t>
        </is>
      </c>
      <c r="G41" s="5" t="n">
        <v>2</v>
      </c>
    </row>
    <row r="42">
      <c r="A42" s="4" t="inlineStr">
        <is>
          <t>Biogen License Agreement | Research and Development Services</t>
        </is>
      </c>
    </row>
    <row r="43">
      <c r="A43" s="3" t="inlineStr">
        <is>
          <t>Collaborative Arrangements And Noncollaborative Arrangement Transactions [Line Items]</t>
        </is>
      </c>
    </row>
    <row r="44">
      <c r="A44" s="4" t="inlineStr">
        <is>
          <t>Transaction price recognized as collaboration revenue</t>
        </is>
      </c>
      <c r="G44" s="6" t="n">
        <v>55000000</v>
      </c>
    </row>
    <row r="45">
      <c r="A45" s="4" t="inlineStr">
        <is>
          <t>Transaction price allocated to performance obligation</t>
        </is>
      </c>
      <c r="G45" s="6" t="n">
        <v>25900000</v>
      </c>
    </row>
    <row r="46">
      <c r="A46" s="4" t="inlineStr">
        <is>
          <t>Biogen License Agreement | Minimum</t>
        </is>
      </c>
    </row>
    <row r="47">
      <c r="A47" s="3" t="inlineStr">
        <is>
          <t>Collaborative Arrangements And Noncollaborative Arrangement Transactions [Line Items]</t>
        </is>
      </c>
    </row>
    <row r="48">
      <c r="A48" s="4" t="inlineStr">
        <is>
          <t>Written notice period for termination of agreement</t>
        </is>
      </c>
      <c r="G48" s="4" t="inlineStr">
        <is>
          <t>90 days</t>
        </is>
      </c>
    </row>
    <row r="49">
      <c r="A49" s="4" t="inlineStr">
        <is>
          <t>Biogen License Agreement | Maximum</t>
        </is>
      </c>
    </row>
    <row r="50">
      <c r="A50" s="3" t="inlineStr">
        <is>
          <t>Collaborative Arrangements And Noncollaborative Arrangement Transactions [Line Items]</t>
        </is>
      </c>
    </row>
    <row r="51">
      <c r="A51" s="4" t="inlineStr">
        <is>
          <t>Number of targeted protein degradation | Protein</t>
        </is>
      </c>
      <c r="F51" s="5" t="n">
        <v>5</v>
      </c>
    </row>
    <row r="52">
      <c r="A52" s="4" t="inlineStr">
        <is>
          <t>Additional targets for development | Target</t>
        </is>
      </c>
      <c r="F52" s="5" t="n">
        <v>5</v>
      </c>
    </row>
    <row r="53">
      <c r="A53" s="4" t="inlineStr">
        <is>
          <t>Biogen License Agreement | Maximum | One-Time Sales-Based Payments</t>
        </is>
      </c>
    </row>
    <row r="54">
      <c r="A54" s="3" t="inlineStr">
        <is>
          <t>Collaborative Arrangements And Noncollaborative Arrangement Transactions [Line Items]</t>
        </is>
      </c>
    </row>
    <row r="55">
      <c r="A55" s="4" t="inlineStr">
        <is>
          <t>Payment received</t>
        </is>
      </c>
      <c r="G55" s="6" t="n">
        <v>26000000</v>
      </c>
    </row>
    <row r="56">
      <c r="A56" s="4" t="inlineStr">
        <is>
          <t>Biogen License Agreement | Maximum | Research And Development Milestones</t>
        </is>
      </c>
    </row>
    <row r="57">
      <c r="A57" s="3" t="inlineStr">
        <is>
          <t>Collaborative Arrangements And Noncollaborative Arrangement Transactions [Line Items]</t>
        </is>
      </c>
    </row>
    <row r="58">
      <c r="A58" s="4" t="inlineStr">
        <is>
          <t>Payment received</t>
        </is>
      </c>
      <c r="G58" s="6" t="n">
        <v>35000000</v>
      </c>
    </row>
    <row r="59">
      <c r="A59" s="4" t="inlineStr">
        <is>
          <t>Calico License Agreement</t>
        </is>
      </c>
    </row>
    <row r="60">
      <c r="A60" s="3" t="inlineStr">
        <is>
          <t>Collaborative Arrangements And Noncollaborative Arrangement Transactions [Line Items]</t>
        </is>
      </c>
    </row>
    <row r="61">
      <c r="A61" s="4" t="inlineStr">
        <is>
          <t>Number of performance obligation | Performanceobligation</t>
        </is>
      </c>
      <c r="G61" s="5" t="n">
        <v>1</v>
      </c>
    </row>
    <row r="62">
      <c r="A62" s="4" t="inlineStr">
        <is>
          <t>Number of targets | Target</t>
        </is>
      </c>
      <c r="G62" s="5" t="n">
        <v>5</v>
      </c>
    </row>
    <row r="63">
      <c r="A63" s="4" t="inlineStr">
        <is>
          <t>Research term</t>
        </is>
      </c>
      <c r="G63" s="4" t="inlineStr">
        <is>
          <t>5 years</t>
        </is>
      </c>
    </row>
    <row r="64">
      <c r="A64" s="4" t="inlineStr">
        <is>
          <t>Upfront payment</t>
        </is>
      </c>
      <c r="G64" s="6" t="n">
        <v>5000000</v>
      </c>
    </row>
    <row r="65">
      <c r="A65" s="4" t="inlineStr">
        <is>
          <t>Annual Payments</t>
        </is>
      </c>
      <c r="G65" s="6" t="n">
        <v>5000000</v>
      </c>
    </row>
    <row r="66">
      <c r="A66" s="4" t="inlineStr">
        <is>
          <t>Research extend term</t>
        </is>
      </c>
      <c r="D66" s="4" t="inlineStr">
        <is>
          <t>1 year</t>
        </is>
      </c>
    </row>
    <row r="67">
      <c r="A67" s="4" t="inlineStr">
        <is>
          <t>Amount payable for extend research term option</t>
        </is>
      </c>
      <c r="C67" s="6" t="n">
        <v>1000000</v>
      </c>
    </row>
    <row r="68">
      <c r="A68" s="4" t="inlineStr">
        <is>
          <t>Initial contractual term on straight line basis</t>
        </is>
      </c>
      <c r="G68" s="4" t="inlineStr">
        <is>
          <t>5 years</t>
        </is>
      </c>
    </row>
    <row r="69">
      <c r="A69" s="4" t="inlineStr">
        <is>
          <t>Contractual term</t>
        </is>
      </c>
      <c r="G69" s="4" t="inlineStr">
        <is>
          <t>6 years</t>
        </is>
      </c>
    </row>
    <row r="70">
      <c r="A70" s="4" t="inlineStr">
        <is>
          <t>Additional transaction price allocated to performance obligation</t>
        </is>
      </c>
      <c r="E70" s="6" t="n">
        <v>1000000</v>
      </c>
    </row>
    <row r="71">
      <c r="A71" s="4" t="inlineStr">
        <is>
          <t>Calico License Agreement | Research and Development Services</t>
        </is>
      </c>
    </row>
    <row r="72">
      <c r="A72" s="3" t="inlineStr">
        <is>
          <t>Collaborative Arrangements And Noncollaborative Arrangement Transactions [Line Items]</t>
        </is>
      </c>
    </row>
    <row r="73">
      <c r="A73" s="4" t="inlineStr">
        <is>
          <t>Transaction price recognized as collaboration revenue</t>
        </is>
      </c>
      <c r="G73" s="6" t="n">
        <v>13000000</v>
      </c>
    </row>
    <row r="74">
      <c r="A74" s="4" t="inlineStr">
        <is>
          <t>Transaction price allocated to performance obligation</t>
        </is>
      </c>
      <c r="G74" s="6" t="n">
        <v>2200000</v>
      </c>
    </row>
    <row r="75">
      <c r="A75" s="4" t="inlineStr">
        <is>
          <t>Calico License Agreement | Maximum</t>
        </is>
      </c>
    </row>
    <row r="76">
      <c r="A76" s="3" t="inlineStr">
        <is>
          <t>Collaborative Arrangements And Noncollaborative Arrangement Transactions [Line Items]</t>
        </is>
      </c>
    </row>
    <row r="77">
      <c r="A77" s="4" t="inlineStr">
        <is>
          <t>Number of target proteins | TargetProtein</t>
        </is>
      </c>
      <c r="G77" s="5" t="n">
        <v>5</v>
      </c>
    </row>
    <row r="78">
      <c r="A78" s="4" t="inlineStr">
        <is>
          <t>Calico License Agreement | Maximum | One-Time Sales-Based Payments</t>
        </is>
      </c>
    </row>
    <row r="79">
      <c r="A79" s="3" t="inlineStr">
        <is>
          <t>Collaborative Arrangements And Noncollaborative Arrangement Transactions [Line Items]</t>
        </is>
      </c>
    </row>
    <row r="80">
      <c r="A80" s="4" t="inlineStr">
        <is>
          <t>Payment received</t>
        </is>
      </c>
      <c r="G80" s="6" t="n">
        <v>65000000</v>
      </c>
    </row>
    <row r="81">
      <c r="A81" s="4" t="inlineStr">
        <is>
          <t>Calico License Agreement | Maximum | Potential Research, Development and Commercial Milestone Payments</t>
        </is>
      </c>
    </row>
    <row r="82">
      <c r="A82" s="3" t="inlineStr">
        <is>
          <t>Collaborative Arrangements And Noncollaborative Arrangement Transactions [Line Items]</t>
        </is>
      </c>
    </row>
    <row r="83">
      <c r="A83" s="4" t="inlineStr">
        <is>
          <t>Payment received</t>
        </is>
      </c>
      <c r="G83" s="5" t="n">
        <v>132000000</v>
      </c>
    </row>
    <row r="84">
      <c r="A84" s="4" t="inlineStr">
        <is>
          <t>Calico License Agreement</t>
        </is>
      </c>
    </row>
    <row r="85">
      <c r="A85" s="3" t="inlineStr">
        <is>
          <t>Collaborative Arrangements And Noncollaborative Arrangement Transactions [Line Items]</t>
        </is>
      </c>
    </row>
    <row r="86">
      <c r="A86" s="4" t="inlineStr">
        <is>
          <t>Transaction price allocated to performance obligation</t>
        </is>
      </c>
      <c r="G86" s="6" t="n">
        <v>57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ummary of Allocation of Total Transaction price and Unsatisfied Transaction Price (Details) $ in Thousands</t>
        </is>
      </c>
      <c r="B1" s="2" t="inlineStr">
        <is>
          <t>3 Months Ended</t>
        </is>
      </c>
    </row>
    <row r="2">
      <c r="B2" s="2" t="inlineStr">
        <is>
          <t>Mar. 31, 2022USD ($)</t>
        </is>
      </c>
    </row>
    <row r="3">
      <c r="A3" s="3" t="inlineStr">
        <is>
          <t>Collaborative Arrangements And Noncollaborative Arrangement Transactions [Line Items]</t>
        </is>
      </c>
    </row>
    <row r="4">
      <c r="A4" s="4" t="inlineStr">
        <is>
          <t>Transaction Price Allocated</t>
        </is>
      </c>
      <c r="B4" s="6" t="n">
        <v>65572</v>
      </c>
    </row>
    <row r="5">
      <c r="A5" s="4" t="inlineStr">
        <is>
          <t>Transaction Price Unsatisfied</t>
        </is>
      </c>
      <c r="B5" s="5" t="n">
        <v>29611</v>
      </c>
    </row>
    <row r="6">
      <c r="A6" s="4" t="inlineStr">
        <is>
          <t>Research and Development Targets</t>
        </is>
      </c>
    </row>
    <row r="7">
      <c r="A7" s="3" t="inlineStr">
        <is>
          <t>Collaborative Arrangements And Noncollaborative Arrangement Transactions [Line Items]</t>
        </is>
      </c>
    </row>
    <row r="8">
      <c r="A8" s="4" t="inlineStr">
        <is>
          <t>Transaction Price Allocated</t>
        </is>
      </c>
      <c r="B8" s="5" t="n">
        <v>58851</v>
      </c>
    </row>
    <row r="9">
      <c r="A9" s="4" t="inlineStr">
        <is>
          <t>Transaction Price Unsatisfied</t>
        </is>
      </c>
      <c r="B9" s="5" t="n">
        <v>26109</v>
      </c>
    </row>
    <row r="10">
      <c r="A10" s="4" t="inlineStr">
        <is>
          <t>Option Rights</t>
        </is>
      </c>
    </row>
    <row r="11">
      <c r="A11" s="3" t="inlineStr">
        <is>
          <t>Collaborative Arrangements And Noncollaborative Arrangement Transactions [Line Items]</t>
        </is>
      </c>
    </row>
    <row r="12">
      <c r="A12" s="4" t="inlineStr">
        <is>
          <t>Transaction Price Allocated</t>
        </is>
      </c>
      <c r="B12" s="5" t="n">
        <v>6721</v>
      </c>
    </row>
    <row r="13">
      <c r="A13" s="4" t="inlineStr">
        <is>
          <t>Transaction Price Unsatisfied</t>
        </is>
      </c>
      <c r="B13" s="6" t="n">
        <v>35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Revenue from Collaboration Agreements (Details)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Revenue from collaboration agreements</t>
        </is>
      </c>
      <c r="B4" s="6" t="n">
        <v>7654</v>
      </c>
      <c r="C4" s="6" t="n">
        <v>7426</v>
      </c>
    </row>
    <row r="5">
      <c r="A5" s="4" t="inlineStr">
        <is>
          <t>Roche Agreement</t>
        </is>
      </c>
    </row>
    <row r="6">
      <c r="A6" s="3" t="inlineStr">
        <is>
          <t>Collaborative Arrangements And Noncollaborative Arrangement Transactions [Line Items]</t>
        </is>
      </c>
    </row>
    <row r="7">
      <c r="A7" s="4" t="inlineStr">
        <is>
          <t>Revenue from collaboration agreements</t>
        </is>
      </c>
      <c r="B7" s="5" t="n">
        <v>1123</v>
      </c>
      <c r="C7" s="5" t="n">
        <v>2193</v>
      </c>
    </row>
    <row r="8">
      <c r="A8" s="4" t="inlineStr">
        <is>
          <t>Biogen Agreement</t>
        </is>
      </c>
    </row>
    <row r="9">
      <c r="A9" s="3" t="inlineStr">
        <is>
          <t>Collaborative Arrangements And Noncollaborative Arrangement Transactions [Line Items]</t>
        </is>
      </c>
    </row>
    <row r="10">
      <c r="A10" s="4" t="inlineStr">
        <is>
          <t>Revenue from collaboration agreements</t>
        </is>
      </c>
      <c r="B10" s="5" t="n">
        <v>4716</v>
      </c>
      <c r="C10" s="5" t="n">
        <v>1880</v>
      </c>
    </row>
    <row r="11">
      <c r="A11" s="4" t="inlineStr">
        <is>
          <t>Calico Agreement</t>
        </is>
      </c>
    </row>
    <row r="12">
      <c r="A12" s="3" t="inlineStr">
        <is>
          <t>Collaborative Arrangements And Noncollaborative Arrangement Transactions [Line Items]</t>
        </is>
      </c>
    </row>
    <row r="13">
      <c r="A13" s="4" t="inlineStr">
        <is>
          <t>Revenue from collaboration agreements</t>
        </is>
      </c>
      <c r="B13" s="6" t="n">
        <v>1815</v>
      </c>
      <c r="C13" s="6" t="n">
        <v>33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Mar. 31, 2022</t>
        </is>
      </c>
      <c r="C1" s="2" t="inlineStr">
        <is>
          <t>Dec. 31, 2021</t>
        </is>
      </c>
    </row>
    <row r="2">
      <c r="A2" s="3" t="inlineStr">
        <is>
          <t>Collaborative Arrangements And Noncollaborative Arrangement Transactions [Line Items]</t>
        </is>
      </c>
    </row>
    <row r="3">
      <c r="A3" s="4" t="inlineStr">
        <is>
          <t>Accounts Receivable</t>
        </is>
      </c>
      <c r="B3" s="6" t="n">
        <v>1773</v>
      </c>
      <c r="C3" s="6" t="n">
        <v>5716</v>
      </c>
    </row>
    <row r="4">
      <c r="A4" s="4" t="inlineStr">
        <is>
          <t>Deferred Revenue, Current</t>
        </is>
      </c>
      <c r="B4" s="5" t="n">
        <v>31266</v>
      </c>
      <c r="C4" s="5" t="n">
        <v>31800</v>
      </c>
    </row>
    <row r="5">
      <c r="A5" s="4" t="inlineStr">
        <is>
          <t>Deferred Revenue, Net of Current</t>
        </is>
      </c>
      <c r="B5" s="5" t="n">
        <v>19020</v>
      </c>
      <c r="C5" s="5" t="n">
        <v>24368</v>
      </c>
    </row>
    <row r="6">
      <c r="A6" s="4" t="inlineStr">
        <is>
          <t>Deferred Revenue, Total</t>
        </is>
      </c>
      <c r="B6" s="5" t="n">
        <v>50286</v>
      </c>
      <c r="C6" s="5" t="n">
        <v>56168</v>
      </c>
    </row>
    <row r="7">
      <c r="A7" s="4" t="inlineStr">
        <is>
          <t>Roche Agreement</t>
        </is>
      </c>
    </row>
    <row r="8">
      <c r="A8" s="3" t="inlineStr">
        <is>
          <t>Collaborative Arrangements And Noncollaborative Arrangement Transactions [Line Items]</t>
        </is>
      </c>
    </row>
    <row r="9">
      <c r="A9" s="4" t="inlineStr">
        <is>
          <t>Accounts Receivable</t>
        </is>
      </c>
      <c r="B9" s="5" t="n">
        <v>500</v>
      </c>
      <c r="C9" s="5" t="n">
        <v>1215</v>
      </c>
    </row>
    <row r="10">
      <c r="A10" s="4" t="inlineStr">
        <is>
          <t>Deferred Revenue, Current</t>
        </is>
      </c>
      <c r="B10" s="5" t="n">
        <v>6021</v>
      </c>
      <c r="C10" s="5" t="n">
        <v>5601</v>
      </c>
    </row>
    <row r="11">
      <c r="A11" s="4" t="inlineStr">
        <is>
          <t>Deferred Revenue, Net of Current</t>
        </is>
      </c>
      <c r="B11" s="5" t="n">
        <v>16173</v>
      </c>
      <c r="C11" s="5" t="n">
        <v>17215</v>
      </c>
    </row>
    <row r="12">
      <c r="A12" s="4" t="inlineStr">
        <is>
          <t>Deferred Revenue, Total</t>
        </is>
      </c>
      <c r="B12" s="5" t="n">
        <v>22194</v>
      </c>
      <c r="C12" s="5" t="n">
        <v>22816</v>
      </c>
    </row>
    <row r="13">
      <c r="A13" s="4" t="inlineStr">
        <is>
          <t>Biogen Agreement</t>
        </is>
      </c>
    </row>
    <row r="14">
      <c r="A14" s="3" t="inlineStr">
        <is>
          <t>Collaborative Arrangements And Noncollaborative Arrangement Transactions [Line Items]</t>
        </is>
      </c>
    </row>
    <row r="15">
      <c r="A15" s="4" t="inlineStr">
        <is>
          <t>Accounts Receivable</t>
        </is>
      </c>
      <c r="C15" s="5" t="n">
        <v>3000</v>
      </c>
    </row>
    <row r="16">
      <c r="A16" s="4" t="inlineStr">
        <is>
          <t>Deferred Revenue, Current</t>
        </is>
      </c>
      <c r="B16" s="5" t="n">
        <v>23078</v>
      </c>
      <c r="C16" s="5" t="n">
        <v>24032</v>
      </c>
    </row>
    <row r="17">
      <c r="A17" s="4" t="inlineStr">
        <is>
          <t>Deferred Revenue, Net of Current</t>
        </is>
      </c>
      <c r="B17" s="5" t="n">
        <v>2847</v>
      </c>
      <c r="C17" s="5" t="n">
        <v>6611</v>
      </c>
    </row>
    <row r="18">
      <c r="A18" s="4" t="inlineStr">
        <is>
          <t>Deferred Revenue, Total</t>
        </is>
      </c>
      <c r="B18" s="5" t="n">
        <v>25925</v>
      </c>
      <c r="C18" s="5" t="n">
        <v>30643</v>
      </c>
    </row>
    <row r="19">
      <c r="A19" s="4" t="inlineStr">
        <is>
          <t>Calico Agreement</t>
        </is>
      </c>
    </row>
    <row r="20">
      <c r="A20" s="3" t="inlineStr">
        <is>
          <t>Collaborative Arrangements And Noncollaborative Arrangement Transactions [Line Items]</t>
        </is>
      </c>
    </row>
    <row r="21">
      <c r="A21" s="4" t="inlineStr">
        <is>
          <t>Accounts Receivable</t>
        </is>
      </c>
      <c r="B21" s="5" t="n">
        <v>1273</v>
      </c>
      <c r="C21" s="5" t="n">
        <v>1501</v>
      </c>
    </row>
    <row r="22">
      <c r="A22" s="4" t="inlineStr">
        <is>
          <t>Deferred Revenue, Current</t>
        </is>
      </c>
      <c r="B22" s="5" t="n">
        <v>2167</v>
      </c>
      <c r="C22" s="5" t="n">
        <v>2167</v>
      </c>
    </row>
    <row r="23">
      <c r="A23" s="4" t="inlineStr">
        <is>
          <t>Deferred Revenue, Net of Current</t>
        </is>
      </c>
      <c r="C23" s="5" t="n">
        <v>542</v>
      </c>
    </row>
    <row r="24">
      <c r="A24" s="4" t="inlineStr">
        <is>
          <t>Deferred Revenue, Total</t>
        </is>
      </c>
      <c r="B24" s="6" t="n">
        <v>2167</v>
      </c>
      <c r="C24" s="6" t="n">
        <v>2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Supplemental Financial Information Related to Collaboration and License Agreements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Transaction price recognized as collaboration revenue</t>
        </is>
      </c>
      <c r="B4" s="6" t="n">
        <v>6267</v>
      </c>
      <c r="C4" s="6" t="n">
        <v>4519</v>
      </c>
    </row>
    <row r="5">
      <c r="A5" s="4" t="inlineStr">
        <is>
          <t>Revenue recognized from performance obligations fully or partially satisfied in previous periods</t>
        </is>
      </c>
      <c r="B5" s="6" t="n">
        <v>1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38" customWidth="1" min="3" max="3"/>
  </cols>
  <sheetData>
    <row r="1">
      <c r="A1" s="1" t="inlineStr">
        <is>
          <t>Long-term Debt and Warrant - Related Party - Additional Information (Details) - USD ($)</t>
        </is>
      </c>
      <c r="B1" s="2" t="inlineStr">
        <is>
          <t>Jun. 05, 2020</t>
        </is>
      </c>
      <c r="C1" s="2" t="inlineStr">
        <is>
          <t>Mar. 31, 2022</t>
        </is>
      </c>
    </row>
    <row r="2">
      <c r="A2" s="4" t="inlineStr">
        <is>
          <t>Common Stock</t>
        </is>
      </c>
    </row>
    <row r="3">
      <c r="A3" s="3" t="inlineStr">
        <is>
          <t>Long Term Debt And Warrant Liability [Line Items]</t>
        </is>
      </c>
    </row>
    <row r="4">
      <c r="A4" s="4" t="inlineStr">
        <is>
          <t>Exercise price per share</t>
        </is>
      </c>
      <c r="C4" s="8" t="n">
        <v>8.859999999999999</v>
      </c>
    </row>
    <row r="5">
      <c r="A5" s="4" t="inlineStr">
        <is>
          <t>Maximum | Common Stock</t>
        </is>
      </c>
    </row>
    <row r="6">
      <c r="A6" s="3" t="inlineStr">
        <is>
          <t>Long Term Debt And Warrant Liability [Line Items]</t>
        </is>
      </c>
    </row>
    <row r="7">
      <c r="A7" s="4" t="inlineStr">
        <is>
          <t>Warrant issued to purchase shares</t>
        </is>
      </c>
      <c r="C7" s="5" t="n">
        <v>338784</v>
      </c>
    </row>
    <row r="8">
      <c r="A8" s="4" t="inlineStr">
        <is>
          <t>Term Loan | Common Stock</t>
        </is>
      </c>
    </row>
    <row r="9">
      <c r="A9" s="3" t="inlineStr">
        <is>
          <t>Long Term Debt And Warrant Liability [Line Items]</t>
        </is>
      </c>
    </row>
    <row r="10">
      <c r="A10" s="4" t="inlineStr">
        <is>
          <t>Exercise price per share</t>
        </is>
      </c>
      <c r="C10" s="8" t="n">
        <v>8.859999999999999</v>
      </c>
    </row>
    <row r="11">
      <c r="A11" s="4" t="inlineStr">
        <is>
          <t>Term Loan | Maximum | Common Stock</t>
        </is>
      </c>
    </row>
    <row r="12">
      <c r="A12" s="3" t="inlineStr">
        <is>
          <t>Long Term Debt And Warrant Liability [Line Items]</t>
        </is>
      </c>
    </row>
    <row r="13">
      <c r="A13" s="4" t="inlineStr">
        <is>
          <t>Warrant issued to purchase shares</t>
        </is>
      </c>
      <c r="C13" s="5" t="n">
        <v>338784</v>
      </c>
    </row>
    <row r="14">
      <c r="A14" s="4" t="inlineStr">
        <is>
          <t>Credit Agreement with Perceptive Life Sciences Master Fund LTD | Term Loan</t>
        </is>
      </c>
    </row>
    <row r="15">
      <c r="A15" s="3" t="inlineStr">
        <is>
          <t>Long Term Debt And Warrant Liability [Line Items]</t>
        </is>
      </c>
    </row>
    <row r="16">
      <c r="A16" s="4" t="inlineStr">
        <is>
          <t>Aggregate principal borrowing amount</t>
        </is>
      </c>
      <c r="B16" s="6" t="n">
        <v>20000000</v>
      </c>
    </row>
    <row r="17">
      <c r="A17" s="4" t="inlineStr">
        <is>
          <t>Description of Variable Rate Basis</t>
        </is>
      </c>
      <c r="C17" s="4" t="inlineStr">
        <is>
          <t>greater of LIBOR or 1.75%, plus 9.50%</t>
        </is>
      </c>
    </row>
    <row r="18">
      <c r="A18" s="4" t="inlineStr">
        <is>
          <t>Applicable margin rate</t>
        </is>
      </c>
      <c r="B18" s="4" t="inlineStr">
        <is>
          <t>9.50%</t>
        </is>
      </c>
    </row>
    <row r="19">
      <c r="A19" s="4" t="inlineStr">
        <is>
          <t>Interest at variable rate</t>
        </is>
      </c>
      <c r="C19" s="4" t="inlineStr">
        <is>
          <t>11.25%</t>
        </is>
      </c>
    </row>
    <row r="20">
      <c r="A20" s="4" t="inlineStr">
        <is>
          <t>Date until which interest only payments are made</t>
        </is>
      </c>
      <c r="B20" s="4" t="inlineStr">
        <is>
          <t>Dec. 5,
		2022</t>
        </is>
      </c>
    </row>
    <row r="21">
      <c r="A21" s="4" t="inlineStr">
        <is>
          <t>Maturity date</t>
        </is>
      </c>
      <c r="B21" s="4" t="inlineStr">
        <is>
          <t>Jun. 5,
		2024</t>
        </is>
      </c>
    </row>
    <row r="22">
      <c r="A22" s="4" t="inlineStr">
        <is>
          <t>Percentage of principal payments until maturity</t>
        </is>
      </c>
      <c r="B22" s="4" t="inlineStr">
        <is>
          <t>2.00%</t>
        </is>
      </c>
    </row>
    <row r="23">
      <c r="A23" s="4" t="inlineStr">
        <is>
          <t>Prepayment fee</t>
        </is>
      </c>
      <c r="C23" s="6" t="n">
        <v>2300000</v>
      </c>
    </row>
    <row r="24">
      <c r="A24" s="4" t="inlineStr">
        <is>
          <t>Credit Agreement with Perceptive Life Sciences Master Fund LTD | Term Loan | Minimum</t>
        </is>
      </c>
    </row>
    <row r="25">
      <c r="A25" s="3" t="inlineStr">
        <is>
          <t>Long Term Debt And Warrant Liability [Line Items]</t>
        </is>
      </c>
    </row>
    <row r="26">
      <c r="A26" s="4" t="inlineStr">
        <is>
          <t>Balance to be maintained in bank account while debt is outstanding</t>
        </is>
      </c>
      <c r="B26" s="6" t="n">
        <v>3000000</v>
      </c>
    </row>
    <row r="27">
      <c r="A27" s="4" t="inlineStr">
        <is>
          <t>Credit Agreement with Perceptive Life Sciences Master Fund LTD | Term Loan | Tranche One</t>
        </is>
      </c>
    </row>
    <row r="28">
      <c r="A28" s="3" t="inlineStr">
        <is>
          <t>Long Term Debt And Warrant Liability [Line Items]</t>
        </is>
      </c>
    </row>
    <row r="29">
      <c r="A29" s="4" t="inlineStr">
        <is>
          <t>Aggregate principal borrowing amount</t>
        </is>
      </c>
      <c r="B29" s="5" t="n">
        <v>12500000</v>
      </c>
    </row>
    <row r="30">
      <c r="A30" s="4" t="inlineStr">
        <is>
          <t>Amount withdrawn</t>
        </is>
      </c>
      <c r="C30" s="6" t="n">
        <v>12500000</v>
      </c>
    </row>
    <row r="31">
      <c r="A31" s="4" t="inlineStr">
        <is>
          <t>Credit Agreement with Perceptive Life Sciences Master Fund LTD | Term Loan | Tranche Two</t>
        </is>
      </c>
    </row>
    <row r="32">
      <c r="A32" s="3" t="inlineStr">
        <is>
          <t>Long Term Debt And Warrant Liability [Line Items]</t>
        </is>
      </c>
    </row>
    <row r="33">
      <c r="A33" s="4" t="inlineStr">
        <is>
          <t>Aggregate principal borrowing amount</t>
        </is>
      </c>
      <c r="B33" s="6" t="n">
        <v>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and Warrant - Related Party - Summary of Anticipated Future Minimum Payments of Long-term Debt (Details) $ in Thousands</t>
        </is>
      </c>
      <c r="B1" s="2" t="inlineStr">
        <is>
          <t>Mar. 31, 2022USD ($)</t>
        </is>
      </c>
    </row>
    <row r="2">
      <c r="A2" s="3" t="inlineStr">
        <is>
          <t>Long Term Debt By Maturity [Abstract]</t>
        </is>
      </c>
    </row>
    <row r="3">
      <c r="A3" s="4" t="inlineStr">
        <is>
          <t>2023</t>
        </is>
      </c>
      <c r="B3" s="6" t="n">
        <v>3000</v>
      </c>
    </row>
    <row r="4">
      <c r="A4" s="4" t="inlineStr">
        <is>
          <t>2024</t>
        </is>
      </c>
      <c r="B4" s="5" t="n">
        <v>9500</v>
      </c>
    </row>
    <row r="5">
      <c r="A5" s="4" t="inlineStr">
        <is>
          <t>Total undiscounted, minimum long-term debt payments</t>
        </is>
      </c>
      <c r="B5" s="5" t="n">
        <v>12500</v>
      </c>
    </row>
    <row r="6">
      <c r="A6" s="4" t="inlineStr">
        <is>
          <t>Less: Unamortized debt issuance costs and debt discount</t>
        </is>
      </c>
      <c r="B6" s="5" t="n">
        <v>-1556</v>
      </c>
    </row>
    <row r="7">
      <c r="A7" s="4" t="inlineStr">
        <is>
          <t>Total long-term debt—related party</t>
        </is>
      </c>
      <c r="B7" s="6" t="n">
        <v>10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20" customWidth="1" min="6" max="6"/>
  </cols>
  <sheetData>
    <row r="1">
      <c r="A1" s="1" t="inlineStr">
        <is>
          <t>Condensed Consolidated Statements of Stockholder's Equity (Deficit) - USD ($) $ in Thousands</t>
        </is>
      </c>
      <c r="B1" s="2" t="inlineStr">
        <is>
          <t>Total</t>
        </is>
      </c>
      <c r="C1" s="2" t="inlineStr">
        <is>
          <t>Accumulated Other Comprehensive Income (Loss)</t>
        </is>
      </c>
      <c r="D1" s="2" t="inlineStr">
        <is>
          <t>Common Stock</t>
        </is>
      </c>
      <c r="E1" s="2" t="inlineStr">
        <is>
          <t>Additional Paid-in Capital</t>
        </is>
      </c>
      <c r="F1" s="2" t="inlineStr">
        <is>
          <t>Accumulated Deficit</t>
        </is>
      </c>
    </row>
    <row r="2">
      <c r="A2" s="4" t="inlineStr">
        <is>
          <t>Beginning balance at Dec. 31, 2020</t>
        </is>
      </c>
      <c r="B2" s="6" t="n">
        <v>280791</v>
      </c>
      <c r="C2" s="6" t="n">
        <v>13</v>
      </c>
      <c r="D2" s="6" t="n">
        <v>4</v>
      </c>
      <c r="E2" s="6" t="n">
        <v>464597</v>
      </c>
      <c r="F2" s="6" t="n">
        <v>-183823</v>
      </c>
    </row>
    <row r="3">
      <c r="A3" s="4" t="inlineStr">
        <is>
          <t>Beginning balance, Shares at Dec. 31, 2020</t>
        </is>
      </c>
      <c r="D3" s="5" t="n">
        <v>43059632</v>
      </c>
    </row>
    <row r="4">
      <c r="A4" s="4" t="inlineStr">
        <is>
          <t>Exercise of stock options</t>
        </is>
      </c>
      <c r="B4" s="5" t="n">
        <v>166</v>
      </c>
      <c r="E4" s="5" t="n">
        <v>166</v>
      </c>
    </row>
    <row r="5">
      <c r="A5" s="4" t="inlineStr">
        <is>
          <t>Exercise of stock options, Shares</t>
        </is>
      </c>
      <c r="D5" s="5" t="n">
        <v>49328</v>
      </c>
    </row>
    <row r="6">
      <c r="A6" s="4" t="inlineStr">
        <is>
          <t>Stock-based compensation</t>
        </is>
      </c>
      <c r="B6" s="5" t="n">
        <v>3845</v>
      </c>
      <c r="E6" s="5" t="n">
        <v>3845</v>
      </c>
    </row>
    <row r="7">
      <c r="A7" s="4" t="inlineStr">
        <is>
          <t>Unrealized loss on marketable securities</t>
        </is>
      </c>
      <c r="B7" s="5" t="n">
        <v>-107</v>
      </c>
      <c r="C7" s="5" t="n">
        <v>-107</v>
      </c>
    </row>
    <row r="8">
      <c r="A8" s="4" t="inlineStr">
        <is>
          <t>Net loss</t>
        </is>
      </c>
      <c r="B8" s="5" t="n">
        <v>-20971</v>
      </c>
      <c r="F8" s="5" t="n">
        <v>-20971</v>
      </c>
    </row>
    <row r="9">
      <c r="A9" s="4" t="inlineStr">
        <is>
          <t>Other</t>
        </is>
      </c>
      <c r="B9" s="5" t="n">
        <v>-19</v>
      </c>
      <c r="E9" s="5" t="n">
        <v>-19</v>
      </c>
    </row>
    <row r="10">
      <c r="A10" s="4" t="inlineStr">
        <is>
          <t>Ending balance at Mar. 31, 2021</t>
        </is>
      </c>
      <c r="B10" s="5" t="n">
        <v>263705</v>
      </c>
      <c r="C10" s="5" t="n">
        <v>-94</v>
      </c>
      <c r="D10" s="6" t="n">
        <v>4</v>
      </c>
      <c r="E10" s="5" t="n">
        <v>468589</v>
      </c>
      <c r="F10" s="5" t="n">
        <v>-204794</v>
      </c>
    </row>
    <row r="11">
      <c r="A11" s="4" t="inlineStr">
        <is>
          <t>Ending balance, Shares at Mar. 31, 2021</t>
        </is>
      </c>
      <c r="D11" s="5" t="n">
        <v>43108960</v>
      </c>
    </row>
    <row r="12">
      <c r="A12" s="4" t="inlineStr">
        <is>
          <t>Beginning balance at Dec. 31, 2021</t>
        </is>
      </c>
      <c r="B12" s="5" t="n">
        <v>389606</v>
      </c>
      <c r="C12" s="5" t="n">
        <v>-775</v>
      </c>
      <c r="D12" s="6" t="n">
        <v>5</v>
      </c>
      <c r="E12" s="5" t="n">
        <v>658091</v>
      </c>
      <c r="F12" s="5" t="n">
        <v>-267715</v>
      </c>
    </row>
    <row r="13">
      <c r="A13" s="4" t="inlineStr">
        <is>
          <t>Beginning balance, Shares at Dec. 31, 2021</t>
        </is>
      </c>
      <c r="D13" s="5" t="n">
        <v>48688875</v>
      </c>
    </row>
    <row r="14">
      <c r="A14" s="4" t="inlineStr">
        <is>
          <t>Exercise of stock options</t>
        </is>
      </c>
      <c r="B14" s="5" t="n">
        <v>260</v>
      </c>
      <c r="E14" s="5" t="n">
        <v>260</v>
      </c>
    </row>
    <row r="15">
      <c r="A15" s="4" t="inlineStr">
        <is>
          <t>Exercise of stock options, Shares</t>
        </is>
      </c>
      <c r="D15" s="5" t="n">
        <v>52707</v>
      </c>
    </row>
    <row r="16">
      <c r="A16" s="4" t="inlineStr">
        <is>
          <t>Issuances of common stock under 2020 ESPP</t>
        </is>
      </c>
      <c r="B16" s="5" t="n">
        <v>220</v>
      </c>
      <c r="E16" s="5" t="n">
        <v>220</v>
      </c>
    </row>
    <row r="17">
      <c r="A17" s="4" t="inlineStr">
        <is>
          <t>Issuance of common stock under 2020 ESPP, Shares</t>
        </is>
      </c>
      <c r="D17" s="5" t="n">
        <v>8028</v>
      </c>
    </row>
    <row r="18">
      <c r="A18" s="4" t="inlineStr">
        <is>
          <t>Stock-based compensation</t>
        </is>
      </c>
      <c r="B18" s="5" t="n">
        <v>8879</v>
      </c>
      <c r="E18" s="5" t="n">
        <v>8879</v>
      </c>
    </row>
    <row r="19">
      <c r="A19" s="4" t="inlineStr">
        <is>
          <t>Unrealized loss on marketable securities</t>
        </is>
      </c>
      <c r="B19" s="5" t="n">
        <v>-2875</v>
      </c>
      <c r="C19" s="5" t="n">
        <v>-2875</v>
      </c>
    </row>
    <row r="20">
      <c r="A20" s="4" t="inlineStr">
        <is>
          <t>Net loss</t>
        </is>
      </c>
      <c r="B20" s="5" t="n">
        <v>-31620</v>
      </c>
      <c r="F20" s="5" t="n">
        <v>-31620</v>
      </c>
    </row>
    <row r="21">
      <c r="A21" s="4" t="inlineStr">
        <is>
          <t>Other</t>
        </is>
      </c>
      <c r="B21" s="5" t="n">
        <v>59</v>
      </c>
      <c r="E21" s="5" t="n">
        <v>59</v>
      </c>
    </row>
    <row r="22">
      <c r="A22" s="4" t="inlineStr">
        <is>
          <t>Other, Shares</t>
        </is>
      </c>
      <c r="D22" s="5" t="n">
        <v>1880</v>
      </c>
    </row>
    <row r="23">
      <c r="A23" s="4" t="inlineStr">
        <is>
          <t>Ending balance at Mar. 31, 2022</t>
        </is>
      </c>
      <c r="B23" s="6" t="n">
        <v>364529</v>
      </c>
      <c r="C23" s="6" t="n">
        <v>-3650</v>
      </c>
      <c r="D23" s="6" t="n">
        <v>5</v>
      </c>
      <c r="E23" s="6" t="n">
        <v>667509</v>
      </c>
      <c r="F23" s="6" t="n">
        <v>-299335</v>
      </c>
    </row>
    <row r="24">
      <c r="A24" s="4" t="inlineStr">
        <is>
          <t>Ending balance, Shares at Mar. 31, 2022</t>
        </is>
      </c>
      <c r="D24" s="5" t="n">
        <v>48751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Stockholder's Equity - Additional Information (Details) - USD ($)</t>
        </is>
      </c>
      <c r="B1" s="2" t="inlineStr">
        <is>
          <t>1 Months Ended</t>
        </is>
      </c>
      <c r="E1" s="2" t="inlineStr">
        <is>
          <t>3 Months Ended</t>
        </is>
      </c>
    </row>
    <row r="2">
      <c r="B2" s="2" t="inlineStr">
        <is>
          <t>Nov. 30, 2021</t>
        </is>
      </c>
      <c r="C2" s="2" t="inlineStr">
        <is>
          <t>Jun. 30, 2021</t>
        </is>
      </c>
      <c r="D2" s="2" t="inlineStr">
        <is>
          <t>May 31, 2021</t>
        </is>
      </c>
      <c r="E2" s="2" t="inlineStr">
        <is>
          <t>Mar. 31, 2022</t>
        </is>
      </c>
      <c r="F2" s="2" t="inlineStr">
        <is>
          <t>Dec. 31, 2021</t>
        </is>
      </c>
      <c r="G2" s="2" t="inlineStr">
        <is>
          <t>Oct. 31, 2020</t>
        </is>
      </c>
    </row>
    <row r="3">
      <c r="A3" s="3" t="inlineStr">
        <is>
          <t>Stockholders Equity [Line Items]</t>
        </is>
      </c>
    </row>
    <row r="4">
      <c r="A4" s="4" t="inlineStr">
        <is>
          <t>Common stock, par value per share</t>
        </is>
      </c>
      <c r="E4" s="7" t="n">
        <v>0.0001</v>
      </c>
      <c r="F4" s="7" t="n">
        <v>0.0001</v>
      </c>
      <c r="G4" s="7" t="n">
        <v>0.0001</v>
      </c>
    </row>
    <row r="5">
      <c r="A5" s="4" t="inlineStr">
        <is>
          <t>Preferred stock, par value per share</t>
        </is>
      </c>
      <c r="E5" s="7" t="n">
        <v>0.0001</v>
      </c>
      <c r="F5" s="7" t="n">
        <v>0.0001</v>
      </c>
      <c r="G5" s="7" t="n">
        <v>0.0001</v>
      </c>
    </row>
    <row r="6">
      <c r="A6" s="4" t="inlineStr">
        <is>
          <t>Preferred stock, shares authorized</t>
        </is>
      </c>
      <c r="E6" s="5" t="n">
        <v>10000000</v>
      </c>
      <c r="F6" s="5" t="n">
        <v>10000000</v>
      </c>
      <c r="G6" s="5" t="n">
        <v>10000000</v>
      </c>
    </row>
    <row r="7">
      <c r="A7" s="4" t="inlineStr">
        <is>
          <t>Common stock, shares authorized</t>
        </is>
      </c>
      <c r="E7" s="5" t="n">
        <v>150000000</v>
      </c>
      <c r="F7" s="5" t="n">
        <v>150000000</v>
      </c>
      <c r="G7" s="5" t="n">
        <v>150000000</v>
      </c>
    </row>
    <row r="8">
      <c r="A8" s="4" t="inlineStr">
        <is>
          <t>At-the-market Offerings | Equity Distribution Agreement with Cowen and Company, LLC</t>
        </is>
      </c>
    </row>
    <row r="9">
      <c r="A9" s="3" t="inlineStr">
        <is>
          <t>Stockholders Equity [Line Items]</t>
        </is>
      </c>
    </row>
    <row r="10">
      <c r="A10" s="4" t="inlineStr">
        <is>
          <t>Issuance and sale of common stock</t>
        </is>
      </c>
      <c r="E10" s="6" t="n">
        <v>0</v>
      </c>
    </row>
    <row r="11">
      <c r="A11" s="4" t="inlineStr">
        <is>
          <t>At-the-market Offerings | Maximum | Equity Distribution Agreement with Cowen and Company, LLC</t>
        </is>
      </c>
    </row>
    <row r="12">
      <c r="A12" s="3" t="inlineStr">
        <is>
          <t>Stockholders Equity [Line Items]</t>
        </is>
      </c>
    </row>
    <row r="13">
      <c r="A13" s="4" t="inlineStr">
        <is>
          <t>Issuance and sale of common stock</t>
        </is>
      </c>
      <c r="B13" s="6" t="n">
        <v>200000000</v>
      </c>
    </row>
    <row r="14">
      <c r="A14" s="4" t="inlineStr">
        <is>
          <t>Common Stock</t>
        </is>
      </c>
    </row>
    <row r="15">
      <c r="A15" s="3" t="inlineStr">
        <is>
          <t>Stockholders Equity [Line Items]</t>
        </is>
      </c>
    </row>
    <row r="16">
      <c r="A16" s="4" t="inlineStr">
        <is>
          <t>Exercise price per share</t>
        </is>
      </c>
      <c r="E16" s="8" t="n">
        <v>8.859999999999999</v>
      </c>
    </row>
    <row r="17">
      <c r="A17" s="4" t="inlineStr">
        <is>
          <t>Number of shares withhold equivalent to aggregate exercise price</t>
        </is>
      </c>
      <c r="D17" s="6" t="n">
        <v>3000000</v>
      </c>
    </row>
    <row r="18">
      <c r="A18" s="4" t="inlineStr">
        <is>
          <t>Shares issued upon warrant exercise - related party, Shares</t>
        </is>
      </c>
      <c r="D18" s="5" t="n">
        <v>256038</v>
      </c>
    </row>
    <row r="19">
      <c r="A19" s="4" t="inlineStr">
        <is>
          <t>Common Stock | Maximum</t>
        </is>
      </c>
    </row>
    <row r="20">
      <c r="A20" s="3" t="inlineStr">
        <is>
          <t>Stockholders Equity [Line Items]</t>
        </is>
      </c>
    </row>
    <row r="21">
      <c r="A21" s="4" t="inlineStr">
        <is>
          <t>Warrant issued to purchase shares</t>
        </is>
      </c>
      <c r="E21" s="5" t="n">
        <v>338784</v>
      </c>
    </row>
    <row r="22">
      <c r="A22" s="4" t="inlineStr">
        <is>
          <t>Common Stock | Follow-on Public Offering</t>
        </is>
      </c>
    </row>
    <row r="23">
      <c r="A23" s="3" t="inlineStr">
        <is>
          <t>Stockholders Equity [Line Items]</t>
        </is>
      </c>
    </row>
    <row r="24">
      <c r="A24" s="4" t="inlineStr">
        <is>
          <t>Issued shares of common stock</t>
        </is>
      </c>
      <c r="C24" s="5" t="n">
        <v>4887500</v>
      </c>
    </row>
    <row r="25">
      <c r="A25" s="4" t="inlineStr">
        <is>
          <t>Proceeds from follow-on public offering</t>
        </is>
      </c>
      <c r="C25" s="6" t="n">
        <v>169500000</v>
      </c>
    </row>
    <row r="26">
      <c r="A26" s="4" t="inlineStr">
        <is>
          <t>Underwriters for IPO Exercised in full Overallotment Option | Common Stock | Follow-on Public Offering</t>
        </is>
      </c>
    </row>
    <row r="27">
      <c r="A27" s="3" t="inlineStr">
        <is>
          <t>Stockholders Equity [Line Items]</t>
        </is>
      </c>
    </row>
    <row r="28">
      <c r="A28" s="4" t="inlineStr">
        <is>
          <t>Issued shares of common stock</t>
        </is>
      </c>
      <c r="C28" s="5" t="n">
        <v>637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Additional Information (Details) $ in Millions</t>
        </is>
      </c>
      <c r="B1" s="2" t="inlineStr">
        <is>
          <t>3 Months Ended</t>
        </is>
      </c>
    </row>
    <row r="2">
      <c r="B2" s="2" t="inlineStr">
        <is>
          <t>Mar. 31, 2022USD ($)shares</t>
        </is>
      </c>
    </row>
    <row r="3">
      <c r="A3" s="4" t="inlineStr">
        <is>
          <t>Restricted Stock Units</t>
        </is>
      </c>
    </row>
    <row r="4">
      <c r="A4" s="3" t="inlineStr">
        <is>
          <t>Share Based Compensation Arrangement By Share Based Payment Award [Line Items]</t>
        </is>
      </c>
    </row>
    <row r="5">
      <c r="A5" s="4" t="inlineStr">
        <is>
          <t>Unrecognized compensation costs | $</t>
        </is>
      </c>
      <c r="B5" s="9" t="n">
        <v>13.8</v>
      </c>
    </row>
    <row r="6">
      <c r="A6" s="4" t="inlineStr">
        <is>
          <t>Share-based compensation, number of common stock issuable per RSU vested</t>
        </is>
      </c>
      <c r="B6" s="5" t="n">
        <v>1</v>
      </c>
    </row>
    <row r="7">
      <c r="A7" s="4" t="inlineStr">
        <is>
          <t>Stock-based compensation, options vesting description</t>
        </is>
      </c>
      <c r="B7" s="4" t="inlineStr">
        <is>
          <t>Stock units will vest in tranches as certain discovery milestones, clinical milestones, or specified market conditions are met.</t>
        </is>
      </c>
    </row>
    <row r="8">
      <c r="A8" s="4" t="inlineStr">
        <is>
          <t>2015 Incentive Stock Option and Grant Plan</t>
        </is>
      </c>
    </row>
    <row r="9">
      <c r="A9" s="3" t="inlineStr">
        <is>
          <t>Share Based Compensation Arrangement By Share Based Payment Award [Line Items]</t>
        </is>
      </c>
    </row>
    <row r="10">
      <c r="A10" s="4" t="inlineStr">
        <is>
          <t>Stock-based compensation, common stock shares reserved for issuance</t>
        </is>
      </c>
      <c r="B10" s="5" t="n">
        <v>11056618</v>
      </c>
    </row>
    <row r="11">
      <c r="A11" s="4" t="inlineStr">
        <is>
          <t>2020 Stock Option and Incentive Plan</t>
        </is>
      </c>
    </row>
    <row r="12">
      <c r="A12" s="3" t="inlineStr">
        <is>
          <t>Share Based Compensation Arrangement By Share Based Payment Award [Line Items]</t>
        </is>
      </c>
    </row>
    <row r="13">
      <c r="A13" s="4" t="inlineStr">
        <is>
          <t>Stock-based compensation, common stock shares reserved for issuance</t>
        </is>
      </c>
      <c r="B13" s="5" t="n">
        <v>11056618</v>
      </c>
    </row>
    <row r="14">
      <c r="A14" s="4" t="inlineStr">
        <is>
          <t>Stock-based compensation, common stock shares available for issuance</t>
        </is>
      </c>
      <c r="B14" s="5" t="n">
        <v>3735127</v>
      </c>
    </row>
    <row r="15">
      <c r="A15" s="4" t="inlineStr">
        <is>
          <t>Unrecognized compensation costs | $</t>
        </is>
      </c>
      <c r="B15" s="6" t="n">
        <v>93</v>
      </c>
    </row>
    <row r="16">
      <c r="A16" s="4" t="inlineStr">
        <is>
          <t>Expected to be recognized over a weighted average period</t>
        </is>
      </c>
      <c r="B16"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8938</v>
      </c>
      <c r="C4" s="6" t="n">
        <v>384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612</v>
      </c>
      <c r="C7" s="5" t="n">
        <v>117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326</v>
      </c>
      <c r="C10" s="6" t="n">
        <v>26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2020 Stock Option and Incentive Plan</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tock options, Outstanding as of December 31, 2021 | shares</t>
        </is>
      </c>
      <c r="B4" s="5" t="n">
        <v>5983425</v>
      </c>
    </row>
    <row r="5">
      <c r="A5" s="4" t="inlineStr">
        <is>
          <t>Number of stock options, Granted | shares</t>
        </is>
      </c>
      <c r="B5" s="5" t="n">
        <v>1576000</v>
      </c>
    </row>
    <row r="6">
      <c r="A6" s="4" t="inlineStr">
        <is>
          <t>Number of stock options, Exercised | shares</t>
        </is>
      </c>
      <c r="B6" s="5" t="n">
        <v>-52707</v>
      </c>
    </row>
    <row r="7">
      <c r="A7" s="4" t="inlineStr">
        <is>
          <t>Number of stock options, Cancelled or forfeited | shares</t>
        </is>
      </c>
      <c r="B7" s="5" t="n">
        <v>-185227</v>
      </c>
    </row>
    <row r="8">
      <c r="A8" s="4" t="inlineStr">
        <is>
          <t>Number of stock options, Outstanding as of March 31, 2022 | shares</t>
        </is>
      </c>
      <c r="B8" s="5" t="n">
        <v>7321491</v>
      </c>
    </row>
    <row r="9">
      <c r="A9" s="4" t="inlineStr">
        <is>
          <t>Number of stock options, Options exercisable as of March 31, 2022 | shares</t>
        </is>
      </c>
      <c r="B9" s="5" t="n">
        <v>1668108</v>
      </c>
    </row>
    <row r="10">
      <c r="A10" s="4" t="inlineStr">
        <is>
          <t>Number of stock options, Vested and expected to vest as of March 31, 2022 | shares</t>
        </is>
      </c>
      <c r="B10" s="5" t="n">
        <v>7321491</v>
      </c>
    </row>
    <row r="11">
      <c r="A11" s="4" t="inlineStr">
        <is>
          <t>Weighted-average exercise price, Outstanding as of December 31, 2021 | $ / shares</t>
        </is>
      </c>
      <c r="B11" s="8" t="n">
        <v>22.33</v>
      </c>
    </row>
    <row r="12">
      <c r="A12" s="4" t="inlineStr">
        <is>
          <t>Weighted-average exercise price, Granted | $ / shares</t>
        </is>
      </c>
      <c r="B12" s="10" t="n">
        <v>23.57</v>
      </c>
    </row>
    <row r="13">
      <c r="A13" s="4" t="inlineStr">
        <is>
          <t>Weighted-average exercise price, Exercised | $ / shares</t>
        </is>
      </c>
      <c r="B13" s="10" t="n">
        <v>4.96</v>
      </c>
    </row>
    <row r="14">
      <c r="A14" s="4" t="inlineStr">
        <is>
          <t>Weighted-average exercise price, Cancelled or forfeited | $ / shares</t>
        </is>
      </c>
      <c r="B14" s="10" t="n">
        <v>30.96</v>
      </c>
    </row>
    <row r="15">
      <c r="A15" s="4" t="inlineStr">
        <is>
          <t>Weighted-average exercise price, Outstanding as of March 31, 2022 | $ / shares</t>
        </is>
      </c>
      <c r="B15" s="10" t="n">
        <v>22.72</v>
      </c>
    </row>
    <row r="16">
      <c r="A16" s="4" t="inlineStr">
        <is>
          <t>Weighted-average exercise price, Options exercisable as of March 31, 2022 | $ / shares</t>
        </is>
      </c>
      <c r="B16" s="10" t="n">
        <v>18.45</v>
      </c>
    </row>
    <row r="17">
      <c r="A17" s="4" t="inlineStr">
        <is>
          <t>Weighted-average exercise price, Vested and expected to vest as of March 31, 2022 | $ / shares</t>
        </is>
      </c>
      <c r="B17" s="8" t="n">
        <v>22.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Shares Granted | shares</t>
        </is>
      </c>
      <c r="B4" s="5" t="n">
        <v>563500</v>
      </c>
    </row>
    <row r="5">
      <c r="A5" s="4" t="inlineStr">
        <is>
          <t>Shares Outstanding as of March 31, 2022 | shares</t>
        </is>
      </c>
      <c r="B5" s="5" t="n">
        <v>563500</v>
      </c>
    </row>
    <row r="6">
      <c r="A6" s="4" t="inlineStr">
        <is>
          <t>Weighted-Average Grant Date Fair Value, Granted | $ / shares</t>
        </is>
      </c>
      <c r="B6" s="8" t="n">
        <v>25.47</v>
      </c>
    </row>
    <row r="7">
      <c r="A7" s="4" t="inlineStr">
        <is>
          <t>Weighted-Average Grant Date Fair Value, Outstanding as of March 31, 2022 | $ / shares</t>
        </is>
      </c>
      <c r="B7" s="8" t="n">
        <v>25.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Income tax provision or benefit</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common stock equivalents</t>
        </is>
      </c>
      <c r="B4" s="5" t="n">
        <v>7321491</v>
      </c>
      <c r="C4" s="5" t="n">
        <v>6291698</v>
      </c>
    </row>
    <row r="5">
      <c r="A5" s="4" t="inlineStr">
        <is>
          <t>Options to Purchase Common Stock</t>
        </is>
      </c>
    </row>
    <row r="6">
      <c r="A6" s="3" t="inlineStr">
        <is>
          <t>Antidilutive Securities Excluded From Computation Of Earnings Per Share [Line Items]</t>
        </is>
      </c>
    </row>
    <row r="7">
      <c r="A7" s="4" t="inlineStr">
        <is>
          <t>Total anti-dilutive common stock equivalents</t>
        </is>
      </c>
      <c r="B7" s="5" t="n">
        <v>7321491</v>
      </c>
      <c r="C7" s="5" t="n">
        <v>5952914</v>
      </c>
    </row>
    <row r="8">
      <c r="A8" s="4" t="inlineStr">
        <is>
          <t>Warrant to Purchase Common Stock</t>
        </is>
      </c>
    </row>
    <row r="9">
      <c r="A9" s="3" t="inlineStr">
        <is>
          <t>Antidilutive Securities Excluded From Computation Of Earnings Per Share [Line Items]</t>
        </is>
      </c>
    </row>
    <row r="10">
      <c r="A10" s="4" t="inlineStr">
        <is>
          <t>Total anti-dilutive common stock equivalents</t>
        </is>
      </c>
      <c r="C10" s="5" t="n">
        <v>3387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1620</v>
      </c>
      <c r="C4" s="6" t="n">
        <v>-20971</v>
      </c>
    </row>
    <row r="5">
      <c r="A5" s="3" t="inlineStr">
        <is>
          <t>Denominator:</t>
        </is>
      </c>
    </row>
    <row r="6">
      <c r="A6" s="4" t="inlineStr">
        <is>
          <t>Weighted-average number of shares used in computed net loss per share − basic and diluted</t>
        </is>
      </c>
      <c r="B6" s="5" t="n">
        <v>48734827</v>
      </c>
      <c r="C6" s="5" t="n">
        <v>43084978</v>
      </c>
    </row>
    <row r="7">
      <c r="A7" s="4" t="inlineStr">
        <is>
          <t>Net loss per share attributable to common stockholders − basic and diluted</t>
        </is>
      </c>
      <c r="B7" s="8" t="n">
        <v>-0.65</v>
      </c>
      <c r="C7" s="8" t="n">
        <v>-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31620</v>
      </c>
      <c r="C4" s="6" t="n">
        <v>-20971</v>
      </c>
    </row>
    <row r="5">
      <c r="A5" s="3" t="inlineStr">
        <is>
          <t>Adjustments to reconcile net loss to cash used in operating activities:</t>
        </is>
      </c>
    </row>
    <row r="6">
      <c r="A6" s="4" t="inlineStr">
        <is>
          <t>Stock-based compensation expense</t>
        </is>
      </c>
      <c r="B6" s="5" t="n">
        <v>8938</v>
      </c>
      <c r="C6" s="5" t="n">
        <v>3845</v>
      </c>
    </row>
    <row r="7">
      <c r="A7" s="4" t="inlineStr">
        <is>
          <t>Depreciation expense</t>
        </is>
      </c>
      <c r="B7" s="5" t="n">
        <v>305</v>
      </c>
      <c r="C7" s="5" t="n">
        <v>451</v>
      </c>
    </row>
    <row r="8">
      <c r="A8" s="4" t="inlineStr">
        <is>
          <t>Reduction in carrying amount of right-of-use asset</t>
        </is>
      </c>
      <c r="B8" s="5" t="n">
        <v>1184</v>
      </c>
      <c r="C8" s="5" t="n">
        <v>320</v>
      </c>
    </row>
    <row r="9">
      <c r="A9" s="4" t="inlineStr">
        <is>
          <t>Accretion of discount on marketable securities</t>
        </is>
      </c>
      <c r="B9" s="5" t="n">
        <v>664</v>
      </c>
      <c r="C9" s="5" t="n">
        <v>102</v>
      </c>
    </row>
    <row r="10">
      <c r="A10" s="4" t="inlineStr">
        <is>
          <t>Amortization of debt discount − related party</t>
        </is>
      </c>
      <c r="B10" s="5" t="n">
        <v>176</v>
      </c>
      <c r="C10" s="5" t="n">
        <v>182</v>
      </c>
    </row>
    <row r="11">
      <c r="A11" s="3" t="inlineStr">
        <is>
          <t>Changes in operating assets and liabilities:</t>
        </is>
      </c>
    </row>
    <row r="12">
      <c r="A12" s="4" t="inlineStr">
        <is>
          <t>Accounts receivable</t>
        </is>
      </c>
      <c r="B12" s="5" t="n">
        <v>3944</v>
      </c>
      <c r="C12" s="5" t="n">
        <v>828</v>
      </c>
    </row>
    <row r="13">
      <c r="A13" s="4" t="inlineStr">
        <is>
          <t>Prepaid expenses and other current and long-term assets</t>
        </is>
      </c>
      <c r="B13" s="5" t="n">
        <v>309</v>
      </c>
      <c r="C13" s="5" t="n">
        <v>-40</v>
      </c>
    </row>
    <row r="14">
      <c r="A14" s="4" t="inlineStr">
        <is>
          <t>Accounts payable</t>
        </is>
      </c>
      <c r="B14" s="5" t="n">
        <v>-1152</v>
      </c>
      <c r="C14" s="5" t="n">
        <v>-1965</v>
      </c>
    </row>
    <row r="15">
      <c r="A15" s="4" t="inlineStr">
        <is>
          <t>Accrued expenses and other current liabilities</t>
        </is>
      </c>
      <c r="B15" s="5" t="n">
        <v>-3766</v>
      </c>
      <c r="C15" s="5" t="n">
        <v>-3666</v>
      </c>
    </row>
    <row r="16">
      <c r="A16" s="4" t="inlineStr">
        <is>
          <t>Operating lease liability</t>
        </is>
      </c>
      <c r="B16" s="5" t="n">
        <v>304</v>
      </c>
      <c r="C16" s="5" t="n">
        <v>-251</v>
      </c>
    </row>
    <row r="17">
      <c r="A17" s="4" t="inlineStr">
        <is>
          <t>Deferred revenue</t>
        </is>
      </c>
      <c r="B17" s="5" t="n">
        <v>-5882</v>
      </c>
      <c r="C17" s="5" t="n">
        <v>-3769</v>
      </c>
    </row>
    <row r="18">
      <c r="A18" s="4" t="inlineStr">
        <is>
          <t>Net cash used in operating activities</t>
        </is>
      </c>
      <c r="B18" s="5" t="n">
        <v>-26596</v>
      </c>
      <c r="C18" s="5" t="n">
        <v>-24934</v>
      </c>
    </row>
    <row r="19">
      <c r="A19" s="3" t="inlineStr">
        <is>
          <t>Cash flows used in investing activities:</t>
        </is>
      </c>
    </row>
    <row r="20">
      <c r="A20" s="4" t="inlineStr">
        <is>
          <t>Proceeds from maturities of marketable securities</t>
        </is>
      </c>
      <c r="B20" s="5" t="n">
        <v>72387</v>
      </c>
      <c r="C20" s="5" t="n">
        <v>114994</v>
      </c>
    </row>
    <row r="21">
      <c r="A21" s="4" t="inlineStr">
        <is>
          <t>Purchases of marketable securities</t>
        </is>
      </c>
      <c r="B21" s="5" t="n">
        <v>-76219</v>
      </c>
      <c r="C21" s="5" t="n">
        <v>-176303</v>
      </c>
    </row>
    <row r="22">
      <c r="A22" s="4" t="inlineStr">
        <is>
          <t>Purchases of property and equipment</t>
        </is>
      </c>
      <c r="B22" s="5" t="n">
        <v>-172</v>
      </c>
      <c r="C22" s="5" t="n">
        <v>-421</v>
      </c>
    </row>
    <row r="23">
      <c r="A23" s="4" t="inlineStr">
        <is>
          <t>Net cash used in investing activities</t>
        </is>
      </c>
      <c r="B23" s="5" t="n">
        <v>-4004</v>
      </c>
      <c r="C23" s="5" t="n">
        <v>-61730</v>
      </c>
    </row>
    <row r="24">
      <c r="A24" s="3" t="inlineStr">
        <is>
          <t>Cash flows provided by (used in) financing activities:</t>
        </is>
      </c>
    </row>
    <row r="25">
      <c r="A25" s="4" t="inlineStr">
        <is>
          <t>Proceeds from exercises of stock options</t>
        </is>
      </c>
      <c r="B25" s="5" t="n">
        <v>260</v>
      </c>
      <c r="C25" s="5" t="n">
        <v>166</v>
      </c>
    </row>
    <row r="26">
      <c r="A26" s="4" t="inlineStr">
        <is>
          <t>Payment of initial public offering costs</t>
        </is>
      </c>
      <c r="C26" s="5" t="n">
        <v>-314</v>
      </c>
    </row>
    <row r="27">
      <c r="A27" s="4" t="inlineStr">
        <is>
          <t>Other</t>
        </is>
      </c>
      <c r="B27" s="5" t="n">
        <v>220</v>
      </c>
      <c r="C27" s="5" t="n">
        <v>-3</v>
      </c>
    </row>
    <row r="28">
      <c r="A28" s="4" t="inlineStr">
        <is>
          <t>Net cash provided by (used in) financing activities</t>
        </is>
      </c>
      <c r="B28" s="5" t="n">
        <v>480</v>
      </c>
      <c r="C28" s="5" t="n">
        <v>-151</v>
      </c>
    </row>
    <row r="29">
      <c r="A29" s="4" t="inlineStr">
        <is>
          <t>Net change in cash, cash equivalents and restricted cash</t>
        </is>
      </c>
      <c r="B29" s="5" t="n">
        <v>-30120</v>
      </c>
      <c r="C29" s="5" t="n">
        <v>-86815</v>
      </c>
    </row>
    <row r="30">
      <c r="A30" s="4" t="inlineStr">
        <is>
          <t>Cash, cash equivalents and restricted cash at beginning of period</t>
        </is>
      </c>
      <c r="B30" s="5" t="n">
        <v>79403</v>
      </c>
      <c r="C30" s="5" t="n">
        <v>184304</v>
      </c>
    </row>
    <row r="31">
      <c r="A31" s="4" t="inlineStr">
        <is>
          <t>Cash, cash equivalents and restricted cash at end of period</t>
        </is>
      </c>
      <c r="B31" s="5" t="n">
        <v>49283</v>
      </c>
      <c r="C31" s="5" t="n">
        <v>97489</v>
      </c>
    </row>
    <row r="32">
      <c r="A32" s="3" t="inlineStr">
        <is>
          <t>Reconciliation of cash, cash equivalents and restricted cash:</t>
        </is>
      </c>
    </row>
    <row r="33">
      <c r="A33" s="4" t="inlineStr">
        <is>
          <t>Cash, cash equivalents and restricted cash at end of period</t>
        </is>
      </c>
      <c r="B33" s="5" t="n">
        <v>49283</v>
      </c>
      <c r="C33" s="5" t="n">
        <v>97489</v>
      </c>
    </row>
    <row r="34">
      <c r="A34" s="4" t="inlineStr">
        <is>
          <t>Less: restricted cash</t>
        </is>
      </c>
      <c r="B34" s="5" t="n">
        <v>-3279</v>
      </c>
      <c r="C34" s="5" t="n">
        <v>-2577</v>
      </c>
    </row>
    <row r="35">
      <c r="A35" s="4" t="inlineStr">
        <is>
          <t>Cash and cash equivalents at end of the period</t>
        </is>
      </c>
      <c r="B35" s="5" t="n">
        <v>46004</v>
      </c>
      <c r="C35" s="5" t="n">
        <v>94912</v>
      </c>
    </row>
    <row r="36">
      <c r="A36" s="3" t="inlineStr">
        <is>
          <t>Supplemental disclosures of cash flow information:</t>
        </is>
      </c>
    </row>
    <row r="37">
      <c r="A37" s="4" t="inlineStr">
        <is>
          <t>Cash paid for interest − related party</t>
        </is>
      </c>
      <c r="B37" s="5" t="n">
        <v>473</v>
      </c>
      <c r="C37" s="5" t="n">
        <v>358</v>
      </c>
    </row>
    <row r="38">
      <c r="A38" s="3" t="inlineStr">
        <is>
          <t>Supplemental disclosures of non-cash investing and financing activities:</t>
        </is>
      </c>
    </row>
    <row r="39">
      <c r="A39" s="4" t="inlineStr">
        <is>
          <t>Operating lease liabilities arising from obtaining right-of-use assets</t>
        </is>
      </c>
      <c r="B39" s="5" t="n">
        <v>44067</v>
      </c>
    </row>
    <row r="40">
      <c r="A40" s="4" t="inlineStr">
        <is>
          <t>Capital expenditures in accounts payable and accrued expenses</t>
        </is>
      </c>
      <c r="B40" s="6" t="n">
        <v>52</v>
      </c>
      <c r="C40" s="6" t="n">
        <v>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Note 1. Nature of the business and basis of presentation C4 Therapeutics, Inc., or, together with its subsidiary, the Company, is a clinical-stage biopharmaceutical company dedicated to advancing targeted protein degradation science to develop a new generation of small-molecule medicines to transform how disease is treated. The Company leverages its proprietary technology platform, TORPEDO ( T arget OR iented P rot E in D egrader O ptimizer), to efficiently design and optimize small-molecule medicines that harness the body’s natural protein recycling system to rapidly degrade disease-causing proteins, offering the potential to overcome drug resistance, drug undruggable targets and improve patient outcomes. The Company is advancing multiple targeted oncology programs to the clinic and expanding its research platform to deliver the next wave of medicines for difficult-to-treat diseases. Liquidity and capital resources Since its inception, the Company’s primary activities have been focused on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public offerings of the Company’s common stock, through its collaboration agreements, and debt financing. The Company has incurred recurring losses since its inception, including net losses of $31.6 million and $21.0 million for the three months ended March 31, 2022 and 2021, respectively. In addition, as of March 31, 2022, the Company had an accumulated deficit of $299.3 million. To date, the Company has not generated any revenue from product sales as none of its product candidates has been approved for commercialization. The Company expects to continue to generate operating losses for the foreseeable future. The Company expects that its cash, cash equivalents and marketable securities of $421.7 million as of March 31, 2022 will be sufficient to fund its operations for at least the next twelve months from the date of issuance of these condensed consolidated financial statements. condensed Risks and uncertaintie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intellectual property, ability to raise additional financing and compliance with the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d main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and consolidation The accompanying unaudited interim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 Unaudited interim financial information The accompanying condensed consolidated balance sheet as of March 31, 2022, the condensed consolidated statements of operations and comprehensive loss for the three months ended March 31, 2022 and 2021, the condensed consolidated statements of stockholders’ 7 equity ( deficit ) for the three months ended March 31, 2022 and 2021 , the condensed consolidated statements of cash flows for the three months ended March 31, 2022 and 2021 ,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1 , and notes thereto, which are included in the Company’s Annual Report on Form 10-K that was filed with the SEC on February 24, 2022 . Reclassifications Certain amounts that were previously reported have been reclassified to conform to current year presentation. The reclassifications had no effect on the reported results of operations.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fair valuation of stock options. The Company assesses estimates on an ongoing basis; however, actual results could materially differ from those estimates. Significant accounting policies The Company’s significant accounting policies are disclosed in the audited consolidated financial statements for the year ended December 31, 2021, which are included in the Company’s Annual Report on Form 10-K that was filed with the SEC on February 24, 2022. Since the date of those consolidated financial statements, there have been no material changes to the Company’s significant accounting policies. Recently issued accounting standards In March 2020, the Financial Accounting Standards Board, or FASB, issued Accountings Standards Update, or ASU, 2020-04, Reference Rate Reform (Topic 848): Facilitation of the Effects of Reference Rate Reform on Financial Reporting In January 2021, the FASB also issued ASU 2021-01, Reference Rate Reform (Topic 848): Sc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3. Fair value measurements The following table presents information about the Company’s financial assets measured at fair value on a recurring basis and indicates the level of the fair value hierarchy utilized to determine these fair values as of March 31, 2022 (in thousands):
Fair Value
Level 1
Level 2
Level 3
Cash equivalents:
Money market funds
$
40,248
$
40,248
$
—
$
—
Corporate debt securities
5,501
—
5,501
—
Marketable securities:
Corporate debt securities
298,738
—
298,738
—
U.S. government debt securities
51,058
—
51,058
—
U.S. Treasury securities
25,852
—
25,852
—
Total cash equivalents and marketable securities
$
421,397
$
40,248
$
381,149
$
—
8 There have been no transfers between fair value levels during the three months ended March 31, 2022. The following table presents information about the Company’s financial assets measured at fair value on a recurring basis and indicates the level of the fair value hierarchy utilized to determine these fair values as of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ccounting Standards Codification, ASC, 320, Investments – Debt and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15:00Z</dcterms:created>
  <dcterms:modified xmlns:dcterms="http://purl.org/dc/terms/" xmlns:xsi="http://www.w3.org/2001/XMLSchema-instance" xsi:type="dcterms:W3CDTF">2022-05-05T12:15:00Z</dcterms:modified>
</cp:coreProperties>
</file>